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Liquidity"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Notes and Other Receivables" sheetId="11" state="visible" r:id="rId11"/>
    <sheet xmlns:r="http://schemas.openxmlformats.org/officeDocument/2006/relationships" name="Accrued Liabiliti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Organization and Su_2" sheetId="17" state="visible" r:id="rId17"/>
    <sheet xmlns:r="http://schemas.openxmlformats.org/officeDocument/2006/relationships" name="Nature of Organization and Su_3" sheetId="18" state="visible" r:id="rId18"/>
    <sheet xmlns:r="http://schemas.openxmlformats.org/officeDocument/2006/relationships" name="Property and Equipment (Tables)" sheetId="19" state="visible" r:id="rId19"/>
    <sheet xmlns:r="http://schemas.openxmlformats.org/officeDocument/2006/relationships" name="Notes and Other Receivables (Ta" sheetId="20" state="visible" r:id="rId20"/>
    <sheet xmlns:r="http://schemas.openxmlformats.org/officeDocument/2006/relationships" name="Accrued Liabilitie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ature of Organization and Su_4" sheetId="24" state="visible" r:id="rId24"/>
    <sheet xmlns:r="http://schemas.openxmlformats.org/officeDocument/2006/relationships" name="Nature of Organization and Su_5" sheetId="25" state="visible" r:id="rId25"/>
    <sheet xmlns:r="http://schemas.openxmlformats.org/officeDocument/2006/relationships" name="Nature of Organization and Su_6" sheetId="26" state="visible" r:id="rId26"/>
    <sheet xmlns:r="http://schemas.openxmlformats.org/officeDocument/2006/relationships" name="Nature of Organization and Su_7" sheetId="27" state="visible" r:id="rId27"/>
    <sheet xmlns:r="http://schemas.openxmlformats.org/officeDocument/2006/relationships" name="Nature of Organization and Su_8" sheetId="28" state="visible" r:id="rId28"/>
    <sheet xmlns:r="http://schemas.openxmlformats.org/officeDocument/2006/relationships" name="Nature of Organization and Su_9" sheetId="29" state="visible" r:id="rId29"/>
    <sheet xmlns:r="http://schemas.openxmlformats.org/officeDocument/2006/relationships" name="Nature of Organization and S_10" sheetId="30" state="visible" r:id="rId30"/>
    <sheet xmlns:r="http://schemas.openxmlformats.org/officeDocument/2006/relationships" name="Liquidity (Details)" sheetId="31" state="visible" r:id="rId31"/>
    <sheet xmlns:r="http://schemas.openxmlformats.org/officeDocument/2006/relationships" name="Related Party Transactions (De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Notes and Other Receivables (De" sheetId="35" state="visible" r:id="rId35"/>
    <sheet xmlns:r="http://schemas.openxmlformats.org/officeDocument/2006/relationships" name="Notes and Other Receivables (_2" sheetId="36" state="visible" r:id="rId36"/>
    <sheet xmlns:r="http://schemas.openxmlformats.org/officeDocument/2006/relationships" name="Accrued Liabilities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3">
  <si>
    <t>Document and Entity Information - USD ($)</t>
  </si>
  <si>
    <t>12 Months Ended</t>
  </si>
  <si>
    <t>Sep. 30, 2019</t>
  </si>
  <si>
    <t>Mar. 25, 2020</t>
  </si>
  <si>
    <t>Mar. 29, 2019</t>
  </si>
  <si>
    <t>Document and Entity Information [Abstract]</t>
  </si>
  <si>
    <t>Entity Registrant Name</t>
  </si>
  <si>
    <t>CREATIVE LEARNING Corp</t>
  </si>
  <si>
    <t>Entity Central Index Key</t>
  </si>
  <si>
    <t>0001394638</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a Well-known Seasoned Issuer</t>
  </si>
  <si>
    <t>No</t>
  </si>
  <si>
    <t>Entity a Voluntary Filer</t>
  </si>
  <si>
    <t>Entity's Reporting Status Current</t>
  </si>
  <si>
    <t>Yes</t>
  </si>
  <si>
    <t>Entity Filer Category</t>
  </si>
  <si>
    <t>Non-accelerated Filer</t>
  </si>
  <si>
    <t>Entity Small Business</t>
  </si>
  <si>
    <t>true</t>
  </si>
  <si>
    <t>Entity Shell Company</t>
  </si>
  <si>
    <t>Entity Emerging Growth Company</t>
  </si>
  <si>
    <t>Entity Common Stock, Shares Outstanding</t>
  </si>
  <si>
    <t>Entity Public Float</t>
  </si>
  <si>
    <t>Entity Filer Number</t>
  </si>
  <si>
    <t>000-52883</t>
  </si>
  <si>
    <t>Entity Interactive Data Current</t>
  </si>
  <si>
    <t>Entity Incorporation State Country Code</t>
  </si>
  <si>
    <t>DE</t>
  </si>
  <si>
    <t>Consolidated Balance Sheets - USD ($)</t>
  </si>
  <si>
    <t>Sep. 30, 2018</t>
  </si>
  <si>
    <t>Current Assets:</t>
  </si>
  <si>
    <t>Cash</t>
  </si>
  <si>
    <t>Restricted Cash (marketing fund)</t>
  </si>
  <si>
    <t>Accounts receivable, less allowance for doubtful accounts of approximately $663,000 and $938,000, respectively</t>
  </si>
  <si>
    <t>Prepaid commission expense</t>
  </si>
  <si>
    <t xml:space="preserve"> </t>
  </si>
  <si>
    <t>Prepaid expense</t>
  </si>
  <si>
    <t>Assets held for sale</t>
  </si>
  <si>
    <t>Notes receivables - current portion, less allowance for doubtful accounts of approximately $91,000 and $91,000, respectively</t>
  </si>
  <si>
    <t>Total Current Assets</t>
  </si>
  <si>
    <t>Prepaid commission expense- net of current portion</t>
  </si>
  <si>
    <t>Notes receivables - net of current portion</t>
  </si>
  <si>
    <t>Property and equipment, net of accumulated depreciation of approximately $383,000 and $273,000, respectively</t>
  </si>
  <si>
    <t>Deposits</t>
  </si>
  <si>
    <t>Total Assets</t>
  </si>
  <si>
    <t>Current Liabilities:</t>
  </si>
  <si>
    <t>Accounts payable</t>
  </si>
  <si>
    <t>Deferred revenue</t>
  </si>
  <si>
    <t>Accrued liabilities</t>
  </si>
  <si>
    <t>Accrued marketing fund</t>
  </si>
  <si>
    <t>Total Current Liabilities</t>
  </si>
  <si>
    <t>Deferred revenue - net of current portion</t>
  </si>
  <si>
    <t>Total Liabilities</t>
  </si>
  <si>
    <t>Commitments and Contingencies (Note 10)</t>
  </si>
  <si>
    <t>Stockholders' Equity (Deficit)</t>
  </si>
  <si>
    <t>Preferred stock, $.0001 par value; 10,000,000 shares authorized; -0- shares issued and outstanding</t>
  </si>
  <si>
    <t>Common stock, $.0001 par value; 50,000,000 shares authorized; 13,607,102 shares issued and 13,542,002 shares outstanding as of September 30, 2019 , 12,075,875 shares issued and 12,010,775 shares outstanding as of September 30, 2018</t>
  </si>
  <si>
    <t>Additional paid-in capital</t>
  </si>
  <si>
    <t>Treasury Stock 65,100 shares, at cost</t>
  </si>
  <si>
    <t>Accumulated Deficit</t>
  </si>
  <si>
    <t>Total Stockholders' Equity (Deficit)</t>
  </si>
  <si>
    <t>Total Liabilities and Stockholders' Equity (Deficit)</t>
  </si>
  <si>
    <t>Consolidated Balance Sheets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 USD ($)</t>
  </si>
  <si>
    <t>Revenues</t>
  </si>
  <si>
    <t>Royalties fees</t>
  </si>
  <si>
    <t>Initial franchise fees</t>
  </si>
  <si>
    <t>Marketing fund revenue</t>
  </si>
  <si>
    <t>Technology fees</t>
  </si>
  <si>
    <t>Merchandise sales</t>
  </si>
  <si>
    <t>TOTAL REVENUES</t>
  </si>
  <si>
    <t>COST OF GOODS SOLD</t>
  </si>
  <si>
    <t>GROSS PROFIT</t>
  </si>
  <si>
    <t>OPERATING EXPENSES</t>
  </si>
  <si>
    <t>Salaries, payroll taxes and stock-based compensation</t>
  </si>
  <si>
    <t>Professional, legal and consulting fees</t>
  </si>
  <si>
    <t>Bad debt expense</t>
  </si>
  <si>
    <t>Other general and administrative expenses</t>
  </si>
  <si>
    <t>Franchise commissions</t>
  </si>
  <si>
    <t>Franchise training and expenses</t>
  </si>
  <si>
    <t>Depreciation</t>
  </si>
  <si>
    <t>General Advertising</t>
  </si>
  <si>
    <t>Franchisee marketing fund expense</t>
  </si>
  <si>
    <t>Impairment expense</t>
  </si>
  <si>
    <t>Office expense</t>
  </si>
  <si>
    <t>TOTAL OPERATING EXPENSES</t>
  </si>
  <si>
    <t>OPERATING INCOME (LOSS)</t>
  </si>
  <si>
    <t>OTHER INCOME (EXPENSE)</t>
  </si>
  <si>
    <t>INCOME (LOSS) BEFORE INCOME TAXES</t>
  </si>
  <si>
    <t>PROVISION FOR INCOME TAXES</t>
  </si>
  <si>
    <t>NET INCOME (LOSS)</t>
  </si>
  <si>
    <t>NET INCOME (LOSS) PER SHARE</t>
  </si>
  <si>
    <t>Basic and diluted</t>
  </si>
  <si>
    <t>Basic and diluted weighted average number of common shares outstanding (in shares)</t>
  </si>
  <si>
    <t>Consolidated Statement of Changes in Stockholders' Equity/(Deficit) - USD ($)</t>
  </si>
  <si>
    <t>Treasury Stock</t>
  </si>
  <si>
    <t>Common Stock</t>
  </si>
  <si>
    <t>Additional Paid-In Capital</t>
  </si>
  <si>
    <t>Total</t>
  </si>
  <si>
    <t>Balance at Dec. 31, 2017</t>
  </si>
  <si>
    <t>Balance (in shares) at Dec. 31, 2017</t>
  </si>
  <si>
    <t>Stock-based compensation</t>
  </si>
  <si>
    <t>Net income</t>
  </si>
  <si>
    <t>Balance at Dec. 31, 2018</t>
  </si>
  <si>
    <t>Balance (shares) at Dec. 31, 2018</t>
  </si>
  <si>
    <t>Balance at Sep. 30, 2018</t>
  </si>
  <si>
    <t>Balance at Sep. 30, 2019</t>
  </si>
  <si>
    <t>Stock-based compensation (in shares)</t>
  </si>
  <si>
    <t>Adoption of ASC 606</t>
  </si>
  <si>
    <t>Balance at Dec. 31, 2019</t>
  </si>
  <si>
    <t>Balance (shares) at Dec. 31, 2019</t>
  </si>
  <si>
    <t>Consolidated Statements of Cash Flows - USD ($)</t>
  </si>
  <si>
    <t>Cash flows from operating activities:</t>
  </si>
  <si>
    <t>Net Loss</t>
  </si>
  <si>
    <t>Adjustments to reconcile net loss to net cash provided by/(used in) operating activities:</t>
  </si>
  <si>
    <t>Gain on sale of assets held for sale</t>
  </si>
  <si>
    <t>Stock based compensation</t>
  </si>
  <si>
    <t>Impairment loss on intangible assets</t>
  </si>
  <si>
    <t>Changes in operating assets and liabilities:</t>
  </si>
  <si>
    <t>Accounts receivable</t>
  </si>
  <si>
    <t>Prepaid expenses</t>
  </si>
  <si>
    <t>Deferred Revenue</t>
  </si>
  <si>
    <t>Net cash provided by (used in) operating activities</t>
  </si>
  <si>
    <t>Cash flows from investing activities:</t>
  </si>
  <si>
    <t>Acquisition of property and equipment</t>
  </si>
  <si>
    <t>Sale of assets held for sale</t>
  </si>
  <si>
    <t>(Issuance)/Collection of Notes receivable</t>
  </si>
  <si>
    <t>Net cash provided by (used in) investing activities</t>
  </si>
  <si>
    <t>Cash flows from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Noncash financing activity:</t>
  </si>
  <si>
    <t>Financed Insurance</t>
  </si>
  <si>
    <t>Noncash activity related to FASB ASC 606</t>
  </si>
  <si>
    <t>Nature of Organization and Summary of Significant Accounting Policies</t>
  </si>
  <si>
    <t>Organization, Consolidation and Presentation of Financial Statements [Abstract]</t>
  </si>
  <si>
    <t>(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In
addition to the accounts of CLC and BFK, the accompanying consolidated financial statements include the accounts of CLC’s
subsidiaries, BFK Development Company LLC (“BFKD”), and SF LLC (“Sew Fun Studios”). The
organizational documents for BFK Development Company LLC and SF LLC do not specify a termination date. Each of the above listed
LLC’s has a single member, controlled 100% by CLC. CLC
operates wholly-owned subsidiaries BFK and SF under the trade names Bricks 4 Kidz® and Sew Fun Studios™ respectively, that
offer children's enrichment and education franchises. CLC
and its wholly owned subsidiaries BFK, BFKD, and SF LLC are hereinafter referred to collectively as the "Company". 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as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 Principles
of Consolidation The
accompanying consolidated financial statements include the accounts of CLC and its wholly-owned subsidiaries. All intercompany
balances and transactions have been eliminated in consolidation. Fiscal year The
Company operates on a September 30 fiscal year-end.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 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of franchisees’ gross cash receipts is collected by the Company and
held to be spent on the promotion of the brand (see Note 8). Amounts
recorded as cash, cash equivalents, and restricted cash in the statement of cash flows is as follows:
September 30,
2019 2018
Cash $ 522,071 $ 80,693
Cash Equivalents — —
Restricted Cash 17,950 22,505
Total $ 540,021 $ 103,198 The
Company maintains cash balances which at times exceed the federally insured limit of $250,000. The Company believes there is no
significant risk with respect to these deposits. The Company had approximately $241,000 of cash in excess of the federally insured
limit at September 30, 2019 as compared to $0 at September 30, 2018.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19 and 2018
are adequate, but actual write-offs could exceed the recorded allowance. During the years ended September 30, 2019 and 2018 the
balance in the allowance for doubtful accounts was approximately $663,000 and $938,000, respectively. 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19 and 2018 the balance in the allowance for doubtful notes receivable was approximately $91,000 and $91,000,
respectively. Long-Lived
Assets The
Company’s long-lived assets currently consist of property and equipment, and prior to the year ended September 30, 2018
include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During
fiscal year 2018, the Company recognized an Impairment Loss on long-lived assets relating to concepts and trademarks for SF LLC.
The Company abandoned the revenue stream for Sew Fun Studios, for which the previously recorded intangible assets were intended
to provide future economic value, and therefore determined that the intangible assets were fully impaired as of September 30,
2018. $23,200 was recorded as an impairment loss in the operating expenses on the Consolidated Statements of Operations for the
year ended September 30, 2018.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 Treasury
stock The
Company records treasury stock at cost. Treasury stock is comprised of shares of common stock purchased by the Company in the
secondary market.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therefore comparative information from prior year periods has not been adjusted and continue to be reported
under the accounting standards in effect for those periods, specifically under ASC 605. For
the year ended September 30, 2018, under ASC 605, the Company recognized revenue on an accrual basis after services were performed
under contract terms and in accordance with regulatory requirements, the service price to the client was fixed or determinable,
and collectability was reasonably assured. Accordingly, initial franchise fees were not recognized as revenue until initial training
was completed and when substantially all of the services required by the franchise agreement were fulfilled by the Company in
accordance with ASC Topic 952-605 Revenue Recognition-Franchisor Effective
October 1, 2018 the Company began recognizing revenue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 ended
September 30, 2019 the activity in the deferred revenue account was as follows:
Balance, September 30, 2018 $ _
Deferred revenue recognized upon adoption of ASC 606 6,627,872
Initial franchise fees collected 220,195
Revenue recognized into revenue (2,479,921 )
Balance, September 30, 2019 4,368,146
Current portion (986,039 )
Deferred revenue, net of current portion $ 3,382,107 Prior
to September 30, 2018 the Company had no activity in its deferred revenue account. Amounts
expected to be recognized into revenue related to performance obligations that are unsatisfied (or partially unsatisfied) as of
September 30, 2019 were as follows:
Year ended September 30, 2020 $ 986,039
Year ended September 30, 2021 954,648
Year ended September 30, 2022 883,048
Year ended September 30, 2023 741,398
Year ended September 30, 2024 and thereafter 803,013
Total $ 4,368,146 Contract
Liability – Accrued Marketing Fund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ed these marketing fund revenues and expenses on a gross basis on its statement of operations. Prior to October
1, 2018 the revenues and expenses were presented at a net zero value on the Statement of Operations. Any unused funds at the end
of the period are recorded as accrued marketing fees. During the year ended September 30, 2019 the activity in the accrued marketing
fund liability account was as follows:
Balance,
September 30, 2018 $ 97,334
Marketing
fund billings 125,319
Commissions
recognized into expense (222,653 )
Balance,
September 30, 2019 $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19 the activity in the contract asset account was as follows:
Balance, September 30, 2018 $ —
Prepaid commissions recognized upon adoption of ASC 606 1,608,182
Commissions paid 5,413
Commissions recognized into expense (605,404 )
Balance, September 30, 2019 1,008,191
Current portion (235,129 )
Prepaid commission expense, net of current portion $ 773,062 Prior
to September 30, 2018 the Company had no activity in its prepaid commission expense account. General
Marketing Costs General
marketing costs are expensed as incurred. The Company incurred general marketing costs for the years ended September 30, 2019
and 2018 of approximately $21,000 and $30,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9 and 2018, respectively, and has not recognized interest and/or
penalties during the years ended September 30, 2019 and 2018, respectively, since there are no material unrecognized tax benefits.
Management believes no material change to the amount of unrecognized tax benefits will occur within the next twelve months. The
tax years subject to examination by major tax jurisdictions include the years 2016 and forward by the U.S. Internal Revenue Service,
and the years 2015 and forward for various states. 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 Reclassifications Certain
prior year amounts have been reclassified for consistency with the current year presentation. These reclassifications had no effect
on the reported results of operations. Recent
accounting pronounc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in the
fiscal year ending September 30,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 All
other newly issued accounting pronouncements, but not yet effective, have been deemed either immaterial or not applicable.</t>
  </si>
  <si>
    <t>Liquidity</t>
  </si>
  <si>
    <t>Going Concern [Abstract]</t>
  </si>
  <si>
    <t>(2) Liquidity The
Company’s consolidated financial statements for the year ended September 30, 2018 were prepared on the basis that the Company
would continue as a going concern, which accordingly assumes, among other things, the realization of assets and the satisfaction
of liabilities in the ordinary course of business. The Company had losses of $218,833, had negative cash flows from operating
activities and had incurred accumulated losses of $2,391,525 as of September 30, 2018. These conditions raised substantial
doubt about the Company’s ability to continue as a going concern. As
of September 30, 2019, the Company had net income of approximately $2,000,000, cash provided by operating activities of approximately
$400,000 and sufficient cash to cover projected expenses for the next twelve months. During the year ended September 30,
2019, the Company began using newly developed software to improve communications and revenue reporting capabilities from its franchisees.
This new development has allowed for more accurate billing and collections of royalty fees and marketing fees. The Company intends
to continue using this new software and expects to continue to see consistent amounts of royalty fee and marketing fee revenues
in the next 12 months and beyond. These positive conditions and events have led management to determine that the substantial doubt
about the Company’s ability to continue as a going concern has been alleviated.</t>
  </si>
  <si>
    <t>Related Party Transactions</t>
  </si>
  <si>
    <t>Related Party Transactions [Abstract]</t>
  </si>
  <si>
    <t>(3) Related
Party Transactions In
December 2017, the Company granted a total of 14,286 warrants to two Directors of the Company. These warrants were granted in
conjunction with the issuance of standby letters of credit from the two directors. The warrants had an exercise price of $0.14
per share and expired five years from the date of grant. These warrants were valued using the Black Scholes method. The fair value
of the warrants on the date of grant were $2,000, and the warrants vested immediately. The Company expensed $2,000 in connection
with the grant during the year ended September 30, 2018. These warrants were exercised in September 2019 for 14,286 shares of
common stock. The Company agreed to waive the $2,000 exercise price owed in total from these warrant holders, therefore this exercise
was done on a cashless basis. Effective
September 30, 2019, Blake Furlow resigned as Chief Executive Officer of the Company. Mr. Furlow was entitled to receive a severance
payment of $30,000 pursuant to the terms of a Severance Agreement. In connection with the obligations of his former employment
agreement, the Company issued an aggregate of 566,176 shares of Common Stock to Mr. Furlow. See Note 7. Mr. Mitchell entered into an Employment Agreement with the Company as of October 1, 2019
for the term of one year. In addition to cash compensation, he will receive stock grants valued at lesser of $15,000 or 200,000
Shares of Common Stock on the last day of the completed year of employment. Mr. Mitchell continued to serve as a member of the
Board of Directors of the Company, but no longer served as the Company’s Chief Financial Officer. On September 30, 2019,
the Company approved the issuance of 166,667 shares to Mr. Mitchell pursuant to his employment agreement for compensation earned
during the year ended September 30, 2019. See Note 7. On
September 27, 2019, in connection with their service on the Board of Directors for fiscal years 2017, 2018 and 2019, the Company
approved the issuance of (i) 99,362, (ii) 272,472, (iii) 112,739 and (iv) 272,472 shares of Common Stock to Blake Furlow, Gary
Herman, Bart Mitchell and JoyAnn Kenny-Charlton, respectively as well as a total of cash payments of $85,041. See Note 7.</t>
  </si>
  <si>
    <t>Property and Equipment</t>
  </si>
  <si>
    <t>Property, Plant and Equipment [Abstract]</t>
  </si>
  <si>
    <t>(4) Property and Equipment Property
and equipment consisted of the following:
September 30,
Description 2019 2018
Depreciable Property and Equipment:
Equipment $ 76,434 $ 74,456
Furniture and Fixtures 83,427 83,427
Property and Improvements 127,723 180,878
Software 418,572 114,884
Total Depreciable Property and Equipment 706,156 453,645
Accumulated Depreciation (382,367 ) (282,541 )
Total Net Depreciable Property and Equipment 323,789 171,104
Non-depreciable Property and Equipment:
Work in progress — 186,826
Total Net Property and Equipment $ 323,789 $ 357,930 Prior
to the end of fiscal 2018, the Company listed one of its owned condominiums for sale located at 701 Market Street, Suite 113,
St. Augustine, FL for $98,900. Property and equipment of $43,178 related to the net book value of this asset was classified as
Assets Held for Sale in the Consolidated Balance Sheet at September 30, 2018. This condominium was sold in November 2018 for proceeds
of approximately $86,000, therefore a gain on the sale of assets of approximately $43,000 was recorded in other income on the
statement of operations. On
July 9, 2019 the Company completed the sale of a condominium conference space listed for sale for proceeds of $60,000 and recorded
a gain of approximately $22,000 which represented the excess of the proceeds over the carrying value on that date. During
the year ended September 30, 2018, the Company began the development of a software program to communicate with franchisees and
track gross receipts. At September 30, 2018, the amount of work in progress related to this software was $186,826. The development
of this software was completed in December 2018 and it was placed into service. The balance of the work in progress was classified
as software and began being amortized on the date the software was placed into service. Depreciation
expense totaled approximately $116,000 and $52,000, respectively, for the years ended September 30, 2019 and 2018.</t>
  </si>
  <si>
    <t>Notes and Other Receivables</t>
  </si>
  <si>
    <t>Receivables [Abstract]</t>
  </si>
  <si>
    <t xml:space="preserve">(5) Notes
and Other Receivables At
September 30, 2019 and 2018, respectively, the Company held certain notes receivable totaling approximately $94,000 and $106,000
respectively for extended payment terms of franchise fees. The Company had an allowance on notes receivable of $91,000 and $91,000
as of September 30, 2019 and 2018, respectively. The net notes receivable was approximately $3,000 and $15,000 and was included
in the consolidated balance sheet as of September 30, 2019 and 2018 respectively. The notes were generally non-interest-bearing
notes with monthly payments, payable within one to two years.
2020 Total
Payment schedules for Notes Receivable $ 94,000 $ 94,000 </t>
  </si>
  <si>
    <t>Accrued Liabilities</t>
  </si>
  <si>
    <t>Payables and Accruals [Abstract]</t>
  </si>
  <si>
    <t xml:space="preserve">(6) Accrued Liabilities The Company had
accrued liabilities at September 30, 2019, and September 30, 2018 as follows:
Accrued Liabilities September 30, September 30,
Accrued Board Compensation $ 85,041 $ —
Accrued Compensation and payroll taxes 10,679 14,605
Accrued Severance 30,000 —
$ 125,720 $ 14,605 </t>
  </si>
  <si>
    <t>Stock-Based Compensation</t>
  </si>
  <si>
    <t>Share-based Payment Arrangement [Abstract]</t>
  </si>
  <si>
    <t xml:space="preserve">(7) Stock-Based Compensation In
December 2017, the Company granted an aggregate of 14,286 warrants to two Directors of the Company in connection with standby
letters of credit. (See Note 3). The Company utilized the Black-Scholes valuation model for estimating fair value of the warrants.
Each grant was evaluated based upon assumptions at the time of the grant. The assumptions used in our calculations are no dividend
yield, expected volatility of approximately 247%, a risk-free interest rate of 1.76%, and an expected term of 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urities and Exchange Commission (the “SEC”), due to no applicable historical exercise
data available. These warrants were fully exercised during the year ended September 30, 2019 and 14,286 common shares were issued
(see Note 3). On
March 27, 2019 and July 19, 2019, the Company approved the issuance of 13,265 and 13,788 shares of common stock, respectively,
to a former President of the Company due to a calculation error in relation to her terminated employment agreement. All equity
compensation relating to this agreement was properly fully recognized during the year ended September 30, 2017. On
March 21, 2019, the Company agreed to cancel 260,630 outstanding stock options granted to the former President of the Company
in connection with her terminated employment agreement and grant her 294,778 new options. The Company utilized the Black-Scholes
valuation model for estimating fair value of these new options. Each grant was evaluated based upon assumptions at the time of
the grant. The assumptions used in the calculations included no dividend yield, expected volatility of approximately 110%, a risk-free
interest rate of 2.34%, and an expected term of 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urities and Exchange
Commission (the “SEC”), due to no applicable historical exercise data available. The fair value of these new stock
options did not exceed the fair value of the initially granted options. As per FASB ASC 718-20-35, additional compensation cost
is required to be recorded for any incremental value between the initial equity award and any modifications, therefore no additional
compensation was recorded for these new stock options. On
September 27, 2019, the Company approved the issuance of shares of common stock consistent with its corporate by-laws to each
of the members of the Company’s Board Members for board compensation, as follows: Blake Furlow – 99,362 shares, Gary
Herman – 272,472 shares, Bart Mitchell – 112,739 shares and JoyAnn Kenny-Charlton, 272,472 shares. These shares were
recorded at an aggregate fair value of $45,423 at September 27, 2019 based on the common share price of recent stock issuances. On
September 27, 2019, the Company issued 566,176 shares of common stock to its former CEO for compensation earned during the year
as per his employment agreement. The shares were valued based on the common share price of recent stock issuances for a total
amount of $35,000. On
September 27, 2019, the Company approved the issuance of 166,667 shares of common stock to its former CFO for compensation earned
during the year as per his employment agreement. The shares were valued based on the common share price of recent stock issuances
for a total amount of $10,000. The
following table represents option activity during the years ended September 30, 2019 and 2018:
Weighted Weighted
Average Average
Number of Weighted Average Remaining Life Grant Date
Options Exercise Price (years) Fair Value
Vested and Exercisable at September 30, 2017 2,143,423 $ 0.28 4.68
Cancelled options — $ —
Options granted — $ —
Vested and Exercisable at September 30, 2018 2,143,423 $ 0.28 3.68 $ 0.16
Cancelled options (260,630 ) $ 0.20
Options granted March 21, 2019 294,778 $ 0.16 $ 0.05
Vested and Exercisable at September 30, 2019 2,177,571 $ 0.26 2.89 $ 0.15 The
following table represents all outstanding options as of September 30, 2019:
Weighted
Average Average Average
Number of Exercise Expiration Remaining Grant Date
Options Price Date Life Fair Value
Granted May 13, 2017 1,764,000 $ 0.30 05/13/22 32 Months $ 0.17
Granted September 30, 2017 118,793 $ 0.18 09/30/22 36 Months $ 0.13
Granted March 21, 2019 294,778 $ 0.17 03/19/24 54 Months $ 0.05
Vested and Exercisable at September 30, 2018 2,177,571 $ 0.23 $ 0.15 </t>
  </si>
  <si>
    <t>Commitments and Contingencies</t>
  </si>
  <si>
    <t>Commitments and Contingencies Disclosure [Abstract]</t>
  </si>
  <si>
    <t>(8) Commitments
and Contingencies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The Company denies the allegation and is actively
litigating this matter. In
a separate suit, filed on March 7, 2016 in the state court in St. John’s County, Florida (Case No. CA 16-236), Franventures,
LLC (“FV”) alleged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The Company is actively litigating
this matter. On
October 27, 2016, Brian Pappas filed a motion to amend the complaint in CA 15-1076 to add a claim alleging that the Company slandered
him by virtue of a press release issued on or about August 1, 2016, in which the Company reported to shareholders on steps it
had taken and improvements it had implemented. The motion has still not been ruled upon by the Court. If Mr. Pappas does amend
his complaint, the Company will vigorously defend the proposed claim. On
February 24, 2017, franchisee, Team Kasa, LLC, along with its three owners, filed suit in the Eastern District of New York (Case
No. 2:17-cv-01074) against former CEO Brian Pappas, and Franventures. The same Plaintiffs also initiated arbitration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This case has been held in abeyance as the parties seek a resolution. On
November 8, 2017, franchisee, Indy Bricks, LLC, along with its two owners, Ben and Kate Schreiber initiated arbitration against
the Company. (American Arbitration Association, Case No. 01-17-0006-8120). Plaintiffs allege breach of contract, fraud, material
misrepresentations and omissions, violations of the Indiana Franchise Act, and violations of the Indiana Deceptive Franchise Practices
Act. The Company is vigorously contesting the allegations and its liability for any damages.</t>
  </si>
  <si>
    <t>Income Taxes</t>
  </si>
  <si>
    <t>Income Tax Disclosure [Abstract]</t>
  </si>
  <si>
    <t>(9) Income
Taxes The
components of the deferred tax assets at September 30, 2019 and September 30, 2018 were as follows:
2019 2018
Deferred tax assets:
Allowance
for bad debt $ 191,083 $ 159,907
Charitable contributions 127 127
Stock-based compensation 87,675 87,675
Foreign Tax Credit 123,127 96,491
Net operating loss 283,342 304,953
Total gross deferred tax
asset 685,355 649,153
Deferred tax liabilities:
Depreciation timing difference (31,324 ) (10,444 )
ASC 606 Adjustment (797,356 ) —
Total deferred tax liability (828,680 ) (10,444 )
Gross net deferred tax
asset (143,325 ) 638,709
Less: Valuation allowances (143,325 ) (638,709 )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the fiscal years ended September 30, 2019 and 2018 are as follows:
2019 2018
Current:
Federal $ —   $ —
State — —
Total — —
Deferred:
Additional deferred
tax related to book tax differences 42,403 109,081
Valuation allowance (42,403 ) (109,081 )
Total Tax Provision $ — $ — A reconciliation
of the provisions for income taxes for the fiscal years ended September 2019 and 2018 as compared to statutory rates is as follows:
2019 2018
Amount % Amount %
Provision at statutory rates $ 30,835 19.85 % $ (53,125 ) 24.28 %
State income tax, net of federal benefit 8,546 5.50 % (7,477 ) 3.42 %
Penalties — 0.00 % — 0.00 %
Meals &amp; Entertainment 2,923 1.88 % 2,158 -0.99 %
Stock-based compensation — 0.00 % — 0.00 %
Tax credits — 0.00 % (23,024 10.52 %
Other tax differences — 0.00 % (10,754 ) 4.91 %
Change in rate — 0.00 % 201,303 -91.99 %
Valuation Allowance on deferred tax assets (42,304 ) -27.2 % (109,081 ) 49.85 %
Total income tax provision $ — 0.00 % $ — 0.00 %</t>
  </si>
  <si>
    <t>Subsequent Events</t>
  </si>
  <si>
    <t>Subsequent Events [Abstract]</t>
  </si>
  <si>
    <t>(10) Subsequent Events The
Company evaluates subsequent events that occur after the balance sheet date through the financial statements were issued. The
following are subsequent events requiring disclosure: Mr. Mitchell
entered into an Employment Agreement with the Company as of October 1, 2019. The employment agreement provided for a one year
term, annual cash compensation of $150,000 and entitled Mr. Mitchell to receive stock grants valued at lesser of $15,000 or 200,000
Shares of Common Stock. Effective October 1, 2019, Mr. Mitchell was continuing to serve as a member of the Board of Directors
of the Company, but was no longer serving as the Company’s Chief Financial Officer. Effective
October 1, 2019, Robert Boyd was appointed Chief Accounting Officer of the Company. Mr. Boyd and the Company entered into a one
year employment agreement which provides that Mr. Boyd’s compensation will be $40,000 per annum. On
October 30, 2019 the Company completed the sale of a condominium conference space for proceeds of approximately $99,000. In
October 2019 the Company signed a 21 month lease for office space at 5995 W State Street Suite B, Garden City, ID 83703. The monthly
lease amount is $833. On January 13, 2020, 35,714
shares of common stock were approved to be issued to each Gary Herman and to JoyAnn Kenny-Charlton for first quarter 2020 board
compensation. On February 5, 2020,
the Company entered into an agreement with Christopher Rego and Rod Whiton, pursuant to which Bart Mitchell resigned from the Company’s
board of directors, and Christopher Rego and Rod Whiton were appointed to the Company’s board of directors. In connection
with Mr. Rego’s appointment, he was also named chief executive officer of BFK Franchise Company, LLC (“BFK”),
a subsidiary of the Company, and will become chief executive officer of the Company at the earlier of March 31, 2020 or when the
Company files its Form 10-K for the year ended September 30, 2019 and its Form 10-Q for the period ended December 31, 2019. Upon
Mr. Rego’s appointment as chief executive officer, Mr. Mitchell will become the president of the Company. The Company and
Mr. Rego have not determined his compensation for serving as an officer of BFK Franchise Company, LLC or the Company.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s in which the Company operates. While it is unknown how
long these conditions will last and what the complete financial effect will be to the company, to date, the Company is experiencing
declining royalty fee revenue from some of its franchisees whose revenues have been decreasing due to school closures and rules
about social distancing. Additionally, it is reasonably
possible that estimates made in the financial statements have been, or will be, materially and adversely impacted in the near term
as a result of these conditions, including expected collections on receivables.</t>
  </si>
  <si>
    <t>Nature of Organization and Summary of Significant Accounting Policies (Policies)</t>
  </si>
  <si>
    <t>Nature of Organization</t>
  </si>
  <si>
    <t>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In
addition to the accounts of CLC and BFK, the accompanying consolidated financial statements include the accounts of CLC’s
subsidiaries, BFK Development Company LLC (“BFKD”), and SF LLC (“Sew Fun Studios”). The
organizational documents for BFK Development Company LLC and SF LLC do not specify a termination date. Each of the above listed
LLC’s has a single member, controlled 100% by CLC. CLC
operates wholly-owned subsidiaries BFK and SF under the trade names Bricks 4 Kidz® and Sew Fun Studios™ respectively, that
offer children's enrichment and education franchises. CLC
and its wholly owned subsidiaries BFK, BFKD, and SF LLC are hereinafter referred to collectively as the "Company".</t>
  </si>
  <si>
    <t>Basis of Presentation</t>
  </si>
  <si>
    <t>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as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t>
  </si>
  <si>
    <t>Principles of Consolidation</t>
  </si>
  <si>
    <t>Principles
of Consolidation The
accompanying consolidated financial statements include the accounts of CLC and its wholly-owned subsidiaries. All intercompany
balances and transactions have been eliminated in consolidation.</t>
  </si>
  <si>
    <t>Fiscal year</t>
  </si>
  <si>
    <t>Fiscal year The
Company operates on a September 30 fiscal year-end.</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t>
  </si>
  <si>
    <t>Cash and Cash Equivalents</t>
  </si>
  <si>
    <t>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of franchisees’ gross cash receipts is collected by the Company and
held to be spent on the promotion of the brand (see Note 8). Amounts
recorded as cash, cash equivalents, and restricted cash in the statement of cash flows is as follows:
September 30,
2019 2018
Cash $ 522,071 $ 80,693
Cash Equivalents — —
Restricted Cash 17,950 22,505
Total $ 540,021 $ 103,198 The
Company maintains cash balances which at times exceed the federally insured limit of $250,000. The Company believes there is no
significant risk with respect to these deposits. The Company had approximately $241,000 of cash in excess of the federally insured
limit at September 30, 2019 as compared to $0 at September 30, 2018.</t>
  </si>
  <si>
    <t>Accounts Receivables</t>
  </si>
  <si>
    <t>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19 and 2018
are adequate, but actual write-offs could exceed the recorded allowance. During the years ended September 30, 2019 and 2018 the
balance in the allowance for doubtful accounts was approximately $663,000 and $938,000, respectively.</t>
  </si>
  <si>
    <t>Notes Receivable</t>
  </si>
  <si>
    <t>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19 and 2018 the balance in the allowance for doubtful notes receivable was approximately $91,000 and $91,000,
respectively.</t>
  </si>
  <si>
    <t>Long-Lived Assets</t>
  </si>
  <si>
    <t>Long-Lived
Assets The
Company’s long-lived assets currently consist of property and equipment, and prior to the year ended September 30, 2018
include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During
fiscal year 2018, the Company recognized an Impairment Loss on long-lived assets relating to concepts and trademarks for SF LLC.
The Company abandoned the revenue stream for Sew Fun Studios, for which the previously recorded intangible assets were intended
to provide future economic value, and therefore determined that the intangible assets were fully impaired as of September 30,
2018. $23,200 was recorded as an impairment loss in the operating expenses on the Consolidated Statements of Operations for the
year ended September 30, 2018.</t>
  </si>
  <si>
    <t>Property, Equipment and Depreciation</t>
  </si>
  <si>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t>
  </si>
  <si>
    <t>Treasury stock</t>
  </si>
  <si>
    <t>Treasury
stock The
Company records treasury stock at cost. Treasury stock is comprised of shares of common stock purchased by the Company in the
secondary market.</t>
  </si>
  <si>
    <t>Fair Value of Financial Instruments</t>
  </si>
  <si>
    <t>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t>
  </si>
  <si>
    <t>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therefore comparative information from prior year periods has not been adjusted and continue to be reported
under the accounting standards in effect for those periods, specifically under ASC 605. For
the year ended September 30, 2018, under ASC 605, the Company recognized revenue on an accrual basis after services were performed
under contract terms and in accordance with regulatory requirements, the service price to the client was fixed or determinable,
and collectability was reasonably assured. Accordingly, initial franchise fees were not recognized as revenue until initial training
was completed and when substantially all of the services required by the franchise agreement were fulfilled by the Company in
accordance with ASC Topic 952-605 Revenue Recognition-Franchisor Effective
October 1, 2018 the Company began recognizing revenue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 ended
September 30, 2019 the activity in the deferred revenue account was as follows:
Balance, September 30, 2018 $ _
Deferred revenue recognized upon adoption of ASC 606 6,627,872
Initial franchise fees collected 220,195
Revenue recognized into revenue (2,479,921 )
Balance, September 30, 2019 4,368,146
Current portion (986,039 )
Deferred revenue, net of current portion $ 3,382,107 Prior
to September 30, 2018 the Company had no activity in its deferred revenue account. Amounts
expected to be recognized into revenue related to performance obligations that are unsatisfied (or partially unsatisfied) as of
September 30, 2019 were as follows:
Year ended September 30, 2020 $ 986,039
Year ended September 30, 2021 954,648
Year ended September 30, 2022 883,048
Year ended September 30, 2023 741,398
Year ended September 30, 2024 and thereafter 803,013
Total $ 4,368,146 Contract
Liability – Accrued Marketing Fund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ed these marketing fund revenues and expenses on a gross basis on its statement of operations. Prior to October
1, 2018 the revenues and expenses were presented at a net zero value on the Statement of Operations. Any unused funds at the end
of the period are recorded as accrued marketing fees. During the year ended September 30, 2019 the activity in the accrued marketing
fund liability account was as follows:
Balance,
September 30, 2018 $ 97,334
Marketing
fund billings 125,319
Commissions
recognized into expense (222,653 )
Balance,
September 30, 2019 $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19 the activity in the contract asset account was as follows:
Balance, September 30, 2018 $ —
Prepaid commissions recognized upon adoption of ASC 606 1,608,182
Commissions paid 5,413
Commissions recognized into expense (605,404 )
Balance, September 30, 2019 1,008,191
Current portion (235,129 )
Prepaid commission expense, net of current portion $ 773,062 Prior
to September 30, 2018 the Company had no activity in its prepaid commission expense account.</t>
  </si>
  <si>
    <t>General Marketing Costs</t>
  </si>
  <si>
    <t xml:space="preserve">General
Marketing Costs General
marketing costs are expensed as incurred. The Company incurred general marketing costs for the years ended September 30, 2019
and 2018 of approximately $21,000 and $30,000, respectively. </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9 and 2018, respectively, and has not recognized interest and/or
penalties during the years ended September 30, 2019 and 2018, respectively, since there are no material unrecognized tax benefits.
Management believes no material change to the amount of unrecognized tax benefits will occur within the next twelve months. The
tax years subject to examination by major tax jurisdictions include the years 2016 and forward by the U.S. Internal Revenue Service,
and the years 2015 and forward for various states.</t>
  </si>
  <si>
    <t>Net earnings (loss) per share</t>
  </si>
  <si>
    <t>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t>
  </si>
  <si>
    <t>Reclassifications</t>
  </si>
  <si>
    <t>Reclassifications Certain
prior year amounts have been reclassified for consistency with the current year presentation. These reclassifications had no effect
on the reported results of operations.</t>
  </si>
  <si>
    <t>Recent accounting pronouncements</t>
  </si>
  <si>
    <t>Recent
accounting pronounc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in the
fiscal year ending September 30,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 All
other newly issued accounting pronouncements, but not yet effective, have been deemed either immaterial or not applicable.</t>
  </si>
  <si>
    <t>Nature of Organization and Summary of Significant Accounting Policies (Tables)</t>
  </si>
  <si>
    <t>Property and Equipment Useful Lifes</t>
  </si>
  <si>
    <t>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t>
  </si>
  <si>
    <t>Schedule of Cash and Cash Equivalents</t>
  </si>
  <si>
    <t xml:space="preserve">Amounts
recorded as cash, cash equivalents, and restricted cash in the statement of cash flows is as follows:
September 30,
2019 2018
Cash $ 522,071 $ 80,693
Cash Equivalents — —
Restricted Cash 17,950 22,505
Total $ 540,021 $ 103,198 </t>
  </si>
  <si>
    <t>Summary of deferred revenue activity</t>
  </si>
  <si>
    <t xml:space="preserve">During the year ended
September 30, 2019 the activity in the deferred revenue account was as follows:
Balance, September 30, 2018 $ _
Deferred revenue recognized upon adoption of ASC 606 6,627,872
Initial franchise fees collected 220,195
Revenue recognized into revenue (2,479,921 )
Balance, September 30, 2019 4,368,146
Current portion (986,039 )
Deferred revenue, net of current portion $ 3,382,107 </t>
  </si>
  <si>
    <t>Summary of performance obligations</t>
  </si>
  <si>
    <t xml:space="preserve">Amounts
expected to be recognized into revenue related to performance obligations that are unsatisfied (or partially unsatisfied) as of
September 30, 2019 were as follows:
Year ended September 30, 2020 $ 986,039
Year ended September 30, 2021 954,648
Year ended September 30, 2022 883,048
Year ended September 30, 2023 741,398
Year ended September 30, 2024 and thereafter 803,013
Total $ 4,368,146 </t>
  </si>
  <si>
    <t>Summary of accrued marketing fund for advertising fund revenue accounts</t>
  </si>
  <si>
    <t xml:space="preserve">During the year ended September 30, 2019 the activity in the accrued marketing
fund liability account was as follows:
Balance,
September 30, 2018 $ 97,334
Marketing
fund billings 125,319
Commissions
recognized into expense (222,653 )
Balance,
September 30, 2019 $ — </t>
  </si>
  <si>
    <t>Summary of contract asset activity</t>
  </si>
  <si>
    <t xml:space="preserve">During
the year ended September 30, 2019 the activity in the contract asset account was as follows:
Balance, September 30, 2018 $ —
Prepaid commissions recognized upon adoption of ASC 606 1,608,182
Commissions paid 5,413
Commissions recognized into expense (605,404 )
Balance, September 30, 2019 1,008,191
Current portion (235,129 )
Prepaid commission expense, net of current portion $ 773,062 </t>
  </si>
  <si>
    <t>Property and Equipment (Tables)</t>
  </si>
  <si>
    <t>Schedule of Property and Equipment</t>
  </si>
  <si>
    <t xml:space="preserve">Property
and equipment consisted of the following:
September 30,
Description 2019 2018
Depreciable Property and Equipment:
Equipment $ 76,434 $ 74,456
Furniture and Fixtures 83,427 83,427
Property and Improvements 127,723 180,878
Software 418,572 114,884
Total Depreciable Property and Equipment 706,156 453,645
Accumulated Depreciation (382,367 ) (282,541 )
Total Net Depreciable Property and Equipment 323,789 171,104
Non-depreciable Property and Equipment:
Work in progress — 186,826
Total Net Property and Equipment $ 323,789 $ 357,930 </t>
  </si>
  <si>
    <t>Notes and Other Receivables (Tables)</t>
  </si>
  <si>
    <t>Schedule of Future Payments for Notes and Other Receivables</t>
  </si>
  <si>
    <t xml:space="preserve">The notes were generally non-interest-bearing
notes with monthly payments, payable within one to two years.
2020 Total
Payment schedules for Notes Receivable $ 94,000 $ 94,000 </t>
  </si>
  <si>
    <t>Accrued Liabilities (Tables)</t>
  </si>
  <si>
    <t>Schedule of Accrued Liabilities</t>
  </si>
  <si>
    <t>Stock-Based Compensation (Tables)</t>
  </si>
  <si>
    <t>Schedule of Stock Option Activity</t>
  </si>
  <si>
    <t xml:space="preserve">The
following table represents option activity during the years ended September 30, 2019 and 2018:
Weighted Weighted
Average Average
Number of Weighted Average Remaining Life Grant Date
Options Exercise Price (years) Fair Value
Vested and Exercisable at September 30, 2017 2,143,423 $ 0.28 4.68
Cancelled options — $ —
Options granted — $ —
Vested and Exercisable at September 30, 2018 2,143,423 $ 0.28 3.68 $ 0.16
Cancelled options (260,630 ) $ 0.20
Options granted March 21, 2019 294,778 $ 0.16 $ 0.05
Vested and Exercisable at September 30, 2019 2,177,571 $ 0.26 2.89 $ 0.15 </t>
  </si>
  <si>
    <t>Schedule of Options Outstanding</t>
  </si>
  <si>
    <t xml:space="preserve">The
following table represents all outstanding options as of September 30, 2019:
Weighted
Average Average Average
Number of Exercise Expiration Remaining Grant Date
Options Price Date Life Fair Value
Granted May 13, 2017 1,764,000 $ 0.30 05/13/22 32 Months $ 0.17
Granted September 30, 2017 118,793 $ 0.18 09/30/22 36 Months $ 0.13
Granted March 21, 2019 294,778 $ 0.17 03/19/24 54 Months $ 0.05
Vested and Exercisable at September 30, 2018 2,177,571 $ 0.23 $ 0.15 </t>
  </si>
  <si>
    <t>Income Taxes (Tables)</t>
  </si>
  <si>
    <t>Schedule of Components of Deferred Taxes</t>
  </si>
  <si>
    <t xml:space="preserve">The
components of the deferred tax assets at September 30, 2019 and September 30, 2018 were as follows:
2019 2018
Deferred tax assets:
Allowance for bad debt $ 191,083 $ 159,907
Charitable contributions 127 127
Stock-based compensation 87,675 87,675
Foreign Tax Credit 123,127 96,491
Net operating loss 283,342 304,953
Total gross deferred tax asset 685,355 649,153
Deferred tax liabilities:
Depreciation timing difference (31,324 ) (10,444 )
ASC 606 Adjustment (797,356 ) —
Total deferred tax liability (828,680 ) (10,444 )
Gross net deferred tax asset (143,325 ) 638,709
Less: Valuation allowances (143,325 ) (638,709 )
Net deferred tax asset $ — $ — </t>
  </si>
  <si>
    <t>Schedule of Components of Provision For Income Taxes</t>
  </si>
  <si>
    <t xml:space="preserve">The components
of the provisions for income taxes for the fiscal years ended September 30, 2019 and 2018 are as follows:
2019 2018
Current:
Federal $ —   $ —
State — —
Total — —
Deferred:
Additional deferred
tax related to book tax differences 42,403 109,081
Valuation allowance (42,403 ) (109,081 )
Total Tax Provision $ — $ — </t>
  </si>
  <si>
    <t>Schedule of Reconciliation of Income Tax Provision</t>
  </si>
  <si>
    <t>A reconciliation
of the provisions for income taxes for the fiscal years ended September 2019 and 2018 as compared to statutory rates is as follows:
2019 2018
Amount % Amount %
Provision at statutory rates $ 30,835 19.85 % $ (53,125 ) 24.28 %
State income tax, net of federal benefit 8,546 5.50 % (7,477 ) 3.42 %
Penalties — 0.00 % — 0.00 %
Meals &amp; Entertainment 2,923 1.88 % 2,158 -0.99 %
Stock-based compensation — 0.00 % — 0.00 %
Tax credits — 0.00 % (23,024 10.52 %
Other tax differences — 0.00 % (10,754 ) 4.91 %
Change in rate — 0.00 % 201,303 -91.99 %
Valuation Allowance on deferred tax assets (42,304 ) -27.2 % (109,081 ) 49.85 %
Total income tax provision $ — 0.00 % $ — 0.00 %</t>
  </si>
  <si>
    <t>Nature of Organization and Summary of Significant Accounting Policies (Details) - USD ($)</t>
  </si>
  <si>
    <t>Cash Equivalents</t>
  </si>
  <si>
    <t>Restricted Cash</t>
  </si>
  <si>
    <t>Nature of Organization and Summary of Significant Accounting Policies (Details 1)</t>
  </si>
  <si>
    <t>Equipment [Member]</t>
  </si>
  <si>
    <t>Property, Plant and Equipment [Line Item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Details 2) - USD ($)</t>
  </si>
  <si>
    <t>Deferred revenue at beggining</t>
  </si>
  <si>
    <t>Deferred revenue recognized upon adoption of ASC 606</t>
  </si>
  <si>
    <t>Initial franchise fees collected</t>
  </si>
  <si>
    <t>Revenue recognized into revenue</t>
  </si>
  <si>
    <t>Deferred revenue at end</t>
  </si>
  <si>
    <t>Current portion</t>
  </si>
  <si>
    <t>Deferred revenue, net of current portion</t>
  </si>
  <si>
    <t>Nature of Organization and Summary of Significant Accounting Policies (Details 3)</t>
  </si>
  <si>
    <t>Sep. 30, 2019USD ($)</t>
  </si>
  <si>
    <t>Year ended September 30, 2020</t>
  </si>
  <si>
    <t>Year ended September 30, 2021</t>
  </si>
  <si>
    <t>Year ended September 30, 2022</t>
  </si>
  <si>
    <t>Year ended September 30, 2023</t>
  </si>
  <si>
    <t>Year ended September 30, 2024 and thereafter</t>
  </si>
  <si>
    <t>Nature of Organization and Summary of Significant Accounting Policies (Details 4)</t>
  </si>
  <si>
    <t>Accrued marketing fund for advertising fund revenue at beginning</t>
  </si>
  <si>
    <t>Marketing fund billings</t>
  </si>
  <si>
    <t>Commissions recognized into expense</t>
  </si>
  <si>
    <t>Nature of Organization and Summary of Significant Accounting Policies (Details 5) - USD ($)</t>
  </si>
  <si>
    <t>Commission expense at beginning</t>
  </si>
  <si>
    <t>Prepaid commissions recognized upon adoption of ASC 606</t>
  </si>
  <si>
    <t>Commissions paid</t>
  </si>
  <si>
    <t>Commissions expense at end</t>
  </si>
  <si>
    <t>Prepaid commission expense, net of current portion</t>
  </si>
  <si>
    <t>Nature of Organization and Summary of Significant Accounting Policies (Details Narrative) - USD ($)</t>
  </si>
  <si>
    <t>Restricted cash</t>
  </si>
  <si>
    <t>Cash amount insured by FDIC</t>
  </si>
  <si>
    <t>Allowance for doubtful accounts</t>
  </si>
  <si>
    <t>Advertising costs</t>
  </si>
  <si>
    <t>Allowance receivable</t>
  </si>
  <si>
    <t>Impairment loss</t>
  </si>
  <si>
    <t>General marketing costs</t>
  </si>
  <si>
    <t>Loss per share</t>
  </si>
  <si>
    <t>BFK Franchise Co., LLC ("BFK") [Member] | Franchise Agreements [Member]</t>
  </si>
  <si>
    <t>Percentage of gross revenues collected for marketing fund</t>
  </si>
  <si>
    <t>2.00%</t>
  </si>
  <si>
    <t>Liquidity (Details) - USD ($)</t>
  </si>
  <si>
    <t>Net loss</t>
  </si>
  <si>
    <t>Accumulated losses</t>
  </si>
  <si>
    <t>Cash provided by operating activities</t>
  </si>
  <si>
    <t>Related Party Transactions (Details Narrative) - USD ($)</t>
  </si>
  <si>
    <t>1 Months Ended</t>
  </si>
  <si>
    <t>Sep. 27, 2019</t>
  </si>
  <si>
    <t>Dec. 31, 2017</t>
  </si>
  <si>
    <t>Related Party Transaction [Line Items]</t>
  </si>
  <si>
    <t>Fair value of the warrants</t>
  </si>
  <si>
    <t>Warrant exercise</t>
  </si>
  <si>
    <t>Proceeds from warrant exercise</t>
  </si>
  <si>
    <t>Value of stock issued</t>
  </si>
  <si>
    <t>Two Director [Member]</t>
  </si>
  <si>
    <t>Warrants granted</t>
  </si>
  <si>
    <t>Related Party Expense</t>
  </si>
  <si>
    <t>Blake Furlow</t>
  </si>
  <si>
    <t>Number of shares issued</t>
  </si>
  <si>
    <t>Gary Herman</t>
  </si>
  <si>
    <t>JoyAnn Kenny-Charlton</t>
  </si>
  <si>
    <t>Mitchell [Member]</t>
  </si>
  <si>
    <t>Value of stock grant</t>
  </si>
  <si>
    <t>Number of stock grant</t>
  </si>
  <si>
    <t>Property and Equipment (Details) - USD ($)</t>
  </si>
  <si>
    <t>Total Depreciable Fixed Assets</t>
  </si>
  <si>
    <t>Accumulated Depreciation</t>
  </si>
  <si>
    <t>Total Net Depreciable Property and Equipment</t>
  </si>
  <si>
    <t>Non-depreciable Property and Equipment:</t>
  </si>
  <si>
    <t>Work In Progress</t>
  </si>
  <si>
    <t>Total Net Fixed Assets</t>
  </si>
  <si>
    <t>Property Improvements [Member]</t>
  </si>
  <si>
    <t>Property and Equipment (Details Narrative) - USD ($)</t>
  </si>
  <si>
    <t>Jul. 09, 2019</t>
  </si>
  <si>
    <t>Depreciation expense</t>
  </si>
  <si>
    <t>Sale of property plant and equipment</t>
  </si>
  <si>
    <t>Proceeds from sale of condominium</t>
  </si>
  <si>
    <t>Gain on sale of condominium</t>
  </si>
  <si>
    <t>Work in progress related to software</t>
  </si>
  <si>
    <t>Land [Member]</t>
  </si>
  <si>
    <t>Notes and Other Receivables (Details)</t>
  </si>
  <si>
    <t>2020</t>
  </si>
  <si>
    <t>Notes and Other Receivables (Details Narrative) - USD ($)</t>
  </si>
  <si>
    <t>Other receivables</t>
  </si>
  <si>
    <t>Allowance on notes receivable</t>
  </si>
  <si>
    <t>Notes receivable</t>
  </si>
  <si>
    <t>Accrued Liabilities (Details) - USD ($)</t>
  </si>
  <si>
    <t>Accrued Board Compensation</t>
  </si>
  <si>
    <t>Accrued Compensation and payroll taxes</t>
  </si>
  <si>
    <t>Accrued Severance</t>
  </si>
  <si>
    <t>Stock-Based Compensation (Details) - $ / shares</t>
  </si>
  <si>
    <t>Mar. 21, 2019</t>
  </si>
  <si>
    <t>Sep. 30, 2017</t>
  </si>
  <si>
    <t>Number of Options</t>
  </si>
  <si>
    <t>Option vested and Exercisable at beginning of period</t>
  </si>
  <si>
    <t>Cancelled options</t>
  </si>
  <si>
    <t>Options granted</t>
  </si>
  <si>
    <t>Options vested and exercisable at end of period</t>
  </si>
  <si>
    <t>Weighted Average Exercise Price</t>
  </si>
  <si>
    <t>Options vested and Exercisable outstanding at beginning of period</t>
  </si>
  <si>
    <t>Options vested and Exercisable at end of period</t>
  </si>
  <si>
    <t>Remaining Life</t>
  </si>
  <si>
    <t>Vested and Exercisable</t>
  </si>
  <si>
    <t>2 years 10 months 21 days</t>
  </si>
  <si>
    <t>3 years 8 months 5 days</t>
  </si>
  <si>
    <t>4 years 8 months 5 days</t>
  </si>
  <si>
    <t>Weighted Average Grant Date Fair Value</t>
  </si>
  <si>
    <t>Granted</t>
  </si>
  <si>
    <t>Vested and Exercisable at end of period</t>
  </si>
  <si>
    <t>Stock-Based Compensation (Details 1) - $ / shares</t>
  </si>
  <si>
    <t>May 13, 2017</t>
  </si>
  <si>
    <t>Aug. 31, 2017</t>
  </si>
  <si>
    <t>Options vested and exercisable</t>
  </si>
  <si>
    <t>Options vested and Exercisable Average Exercise Price</t>
  </si>
  <si>
    <t>Expiration Date</t>
  </si>
  <si>
    <t>May 13,
		2022</t>
  </si>
  <si>
    <t>Mar. 19,
		2024</t>
  </si>
  <si>
    <t>Sep. 30,
		2022</t>
  </si>
  <si>
    <t>Average Remaining Life</t>
  </si>
  <si>
    <t>32 months</t>
  </si>
  <si>
    <t>54 months</t>
  </si>
  <si>
    <t>36 months</t>
  </si>
  <si>
    <t>Vested and Exercisable weighted Average Grant Date Fair Value</t>
  </si>
  <si>
    <t>Stock-Based Compensation (Details Narrative) - USD ($)</t>
  </si>
  <si>
    <t>Jan. 13, 2020</t>
  </si>
  <si>
    <t>Jul. 19, 2019</t>
  </si>
  <si>
    <t>Mar. 27, 2019</t>
  </si>
  <si>
    <t>Value of shares issued</t>
  </si>
  <si>
    <t>Number of shares granted</t>
  </si>
  <si>
    <t>Dividend yield</t>
  </si>
  <si>
    <t>0.00%</t>
  </si>
  <si>
    <t>Expected volatility rate</t>
  </si>
  <si>
    <t>247.00%</t>
  </si>
  <si>
    <t>Risk-free interest rate</t>
  </si>
  <si>
    <t>1.76%</t>
  </si>
  <si>
    <t>Expected term</t>
  </si>
  <si>
    <t>Warrant exercised</t>
  </si>
  <si>
    <t>Former President</t>
  </si>
  <si>
    <t>110.00%</t>
  </si>
  <si>
    <t>2.34%</t>
  </si>
  <si>
    <t>Option cancelled</t>
  </si>
  <si>
    <t>Stock issued for compensation, shares</t>
  </si>
  <si>
    <t>Bart Mitchell</t>
  </si>
  <si>
    <t>Former Chief Executive Officer [Member]</t>
  </si>
  <si>
    <t>Stock issued for compensation, value</t>
  </si>
  <si>
    <t>Former Chief Financial Officer [Member]</t>
  </si>
  <si>
    <t>Income Taxes (Details) - USD ($)</t>
  </si>
  <si>
    <t>Deferred tax assets:</t>
  </si>
  <si>
    <t>Allowance for bad debt</t>
  </si>
  <si>
    <t>Charitable contributions</t>
  </si>
  <si>
    <t>Foreign Tax Credit</t>
  </si>
  <si>
    <t>Net operating loss</t>
  </si>
  <si>
    <t>Total gross deferred tax asset</t>
  </si>
  <si>
    <t>Deferred tax liabilities:</t>
  </si>
  <si>
    <t>Depreciation timing difference</t>
  </si>
  <si>
    <t>ASC 606 Adjustment</t>
  </si>
  <si>
    <t>Total deferred liability</t>
  </si>
  <si>
    <t>Gross net deferred tax asset</t>
  </si>
  <si>
    <t>Less: Valuation allowances</t>
  </si>
  <si>
    <t>Net deferred tax asset</t>
  </si>
  <si>
    <t>Income Taxes (Details 1) - USD ($)</t>
  </si>
  <si>
    <t>Current</t>
  </si>
  <si>
    <t>Federal</t>
  </si>
  <si>
    <t>State</t>
  </si>
  <si>
    <t>Deferred:</t>
  </si>
  <si>
    <t>Additional deferred tax related to book tax differences</t>
  </si>
  <si>
    <t>Valuation allowance provision</t>
  </si>
  <si>
    <t>Total Tax Provision</t>
  </si>
  <si>
    <t>Income Taxes (Details 2) - USD ($)</t>
  </si>
  <si>
    <t>Income Tax Provision Reconciliation (Amount):</t>
  </si>
  <si>
    <t>Provision at statutory rates</t>
  </si>
  <si>
    <t>State income tax, net of federal benefit</t>
  </si>
  <si>
    <t>Penalties</t>
  </si>
  <si>
    <t>Meals &amp; Entertainment</t>
  </si>
  <si>
    <t>Tax credits</t>
  </si>
  <si>
    <t>Other tax differences</t>
  </si>
  <si>
    <t>Change in rate</t>
  </si>
  <si>
    <t>Valuation allowance on net operating loss carryover</t>
  </si>
  <si>
    <t>Income Tax Provision Reconciliation (%):</t>
  </si>
  <si>
    <t>19.85%</t>
  </si>
  <si>
    <t>24.28%</t>
  </si>
  <si>
    <t>5.50%</t>
  </si>
  <si>
    <t>3.42%</t>
  </si>
  <si>
    <t>1.88%</t>
  </si>
  <si>
    <t>(0.99%)</t>
  </si>
  <si>
    <t>10.52%</t>
  </si>
  <si>
    <t>4.91%</t>
  </si>
  <si>
    <t>(91.99%)</t>
  </si>
  <si>
    <t>(27.20%)</t>
  </si>
  <si>
    <t>49.85%</t>
  </si>
  <si>
    <t>Total income tax provision</t>
  </si>
  <si>
    <t>Subsequent Events (Details Narrative) - USD ($)</t>
  </si>
  <si>
    <t>Oct. 01, 2019</t>
  </si>
  <si>
    <t>Oct. 31, 2019</t>
  </si>
  <si>
    <t>Dec. 31, 2019</t>
  </si>
  <si>
    <t>Dec. 31, 2018</t>
  </si>
  <si>
    <t>Annual cash compensation</t>
  </si>
  <si>
    <t>Stock issued for compensation</t>
  </si>
  <si>
    <t>Subsequent Event [Member] | Mitchell [Member]</t>
  </si>
  <si>
    <t>Subsequent Event [Member] | Robert Boyd [Member]</t>
  </si>
  <si>
    <t>Monthly lease amount</t>
  </si>
  <si>
    <t>Subsequent Event [Member] | JoyAnn Kenny-Charlt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C19" s="5" t="n">
        <v>13613430</v>
      </c>
    </row>
    <row r="20" spans="1:4">
      <c r="A20" s="4" t="s">
        <v>34</v>
      </c>
      <c r="D20" s="6" t="n">
        <v>817548</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85</v>
      </c>
      <c r="B18" s="4" t="s">
        <v>220</v>
      </c>
    </row>
    <row r="19" spans="1:2">
      <c r="A19" s="4" t="s">
        <v>221</v>
      </c>
      <c r="B19" s="4" t="s">
        <v>222</v>
      </c>
    </row>
    <row r="20" spans="1:2">
      <c r="A20" s="4" t="s">
        <v>126</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22071</v>
      </c>
      <c r="C3" s="6" t="n">
        <v>80693</v>
      </c>
    </row>
    <row r="4" spans="1:3">
      <c r="A4" s="4" t="s">
        <v>44</v>
      </c>
      <c r="B4" s="5" t="n">
        <v>17950</v>
      </c>
      <c r="C4" s="5" t="n">
        <v>22505</v>
      </c>
    </row>
    <row r="5" spans="1:3">
      <c r="A5" s="4" t="s">
        <v>45</v>
      </c>
      <c r="B5" s="5" t="n">
        <v>279109</v>
      </c>
      <c r="C5" s="5" t="n">
        <v>194835</v>
      </c>
    </row>
    <row r="6" spans="1:3">
      <c r="A6" s="4" t="s">
        <v>46</v>
      </c>
      <c r="B6" s="5" t="n">
        <v>235129</v>
      </c>
      <c r="C6" s="4" t="s">
        <v>47</v>
      </c>
    </row>
    <row r="7" spans="1:3">
      <c r="A7" s="4" t="s">
        <v>48</v>
      </c>
      <c r="B7" s="5" t="n">
        <v>7867</v>
      </c>
      <c r="C7" s="5" t="n">
        <v>29725</v>
      </c>
    </row>
    <row r="8" spans="1:3">
      <c r="A8" s="4" t="s">
        <v>49</v>
      </c>
      <c r="B8" s="4" t="s">
        <v>47</v>
      </c>
      <c r="C8" s="5" t="n">
        <v>43178</v>
      </c>
    </row>
    <row r="9" spans="1:3">
      <c r="A9" s="4" t="s">
        <v>50</v>
      </c>
      <c r="B9" s="5" t="n">
        <v>3000</v>
      </c>
      <c r="C9" s="5" t="n">
        <v>11955</v>
      </c>
    </row>
    <row r="10" spans="1:3">
      <c r="A10" s="4" t="s">
        <v>51</v>
      </c>
      <c r="B10" s="5" t="n">
        <v>1065126</v>
      </c>
      <c r="C10" s="5" t="n">
        <v>382891</v>
      </c>
    </row>
    <row r="11" spans="1:3">
      <c r="A11" s="4" t="s">
        <v>52</v>
      </c>
      <c r="B11" s="5" t="n">
        <v>773062</v>
      </c>
      <c r="C11" s="4" t="s">
        <v>47</v>
      </c>
    </row>
    <row r="12" spans="1:3">
      <c r="A12" s="4" t="s">
        <v>53</v>
      </c>
      <c r="B12" s="4" t="s">
        <v>47</v>
      </c>
      <c r="C12" s="5" t="n">
        <v>3045</v>
      </c>
    </row>
    <row r="13" spans="1:3">
      <c r="A13" s="4" t="s">
        <v>54</v>
      </c>
      <c r="B13" s="5" t="n">
        <v>323789</v>
      </c>
      <c r="C13" s="5" t="n">
        <v>357930</v>
      </c>
    </row>
    <row r="14" spans="1:3">
      <c r="A14" s="4" t="s">
        <v>55</v>
      </c>
      <c r="B14" s="4" t="s">
        <v>47</v>
      </c>
      <c r="C14" s="5" t="n">
        <v>1425</v>
      </c>
    </row>
    <row r="15" spans="1:3">
      <c r="A15" s="4" t="s">
        <v>56</v>
      </c>
      <c r="B15" s="5" t="n">
        <v>2161977</v>
      </c>
      <c r="C15" s="5" t="n">
        <v>745291</v>
      </c>
    </row>
    <row r="16" spans="1:3">
      <c r="A16" s="3" t="s">
        <v>57</v>
      </c>
    </row>
    <row r="17" spans="1:3">
      <c r="A17" s="4" t="s">
        <v>58</v>
      </c>
      <c r="B17" s="5" t="n">
        <v>107697</v>
      </c>
      <c r="C17" s="5" t="n">
        <v>161011</v>
      </c>
    </row>
    <row r="18" spans="1:3">
      <c r="A18" s="4" t="s">
        <v>59</v>
      </c>
      <c r="B18" s="5" t="n">
        <v>986039</v>
      </c>
      <c r="C18" s="4" t="s">
        <v>47</v>
      </c>
    </row>
    <row r="19" spans="1:3">
      <c r="A19" s="4" t="s">
        <v>60</v>
      </c>
      <c r="B19" s="5" t="n">
        <v>125720</v>
      </c>
      <c r="C19" s="5" t="n">
        <v>14605</v>
      </c>
    </row>
    <row r="20" spans="1:3">
      <c r="A20" s="4" t="s">
        <v>61</v>
      </c>
      <c r="B20" s="4" t="s">
        <v>47</v>
      </c>
      <c r="C20" s="5" t="n">
        <v>97334</v>
      </c>
    </row>
    <row r="21" spans="1:3">
      <c r="A21" s="4" t="s">
        <v>62</v>
      </c>
      <c r="B21" s="5" t="n">
        <v>1219456</v>
      </c>
      <c r="C21" s="5" t="n">
        <v>272950</v>
      </c>
    </row>
    <row r="22" spans="1:3">
      <c r="A22" s="4" t="s">
        <v>63</v>
      </c>
      <c r="B22" s="5" t="n">
        <v>3382107</v>
      </c>
      <c r="C22" s="4" t="s">
        <v>47</v>
      </c>
    </row>
    <row r="23" spans="1:3">
      <c r="A23" s="4" t="s">
        <v>64</v>
      </c>
      <c r="B23" s="5" t="n">
        <v>4601563</v>
      </c>
      <c r="C23" s="5" t="n">
        <v>272950</v>
      </c>
    </row>
    <row r="24" spans="1:3">
      <c r="A24" s="4" t="s">
        <v>65</v>
      </c>
      <c r="B24" s="4" t="s">
        <v>47</v>
      </c>
      <c r="C24" s="4" t="s">
        <v>47</v>
      </c>
    </row>
    <row r="25" spans="1:3">
      <c r="A25" s="3" t="s">
        <v>66</v>
      </c>
    </row>
    <row r="26" spans="1:3">
      <c r="A26" s="4" t="s">
        <v>67</v>
      </c>
      <c r="B26" s="4" t="s">
        <v>47</v>
      </c>
      <c r="C26" s="4" t="s">
        <v>47</v>
      </c>
    </row>
    <row r="27" spans="1:3">
      <c r="A27" s="4" t="s">
        <v>68</v>
      </c>
      <c r="B27" s="5" t="n">
        <v>1360</v>
      </c>
      <c r="C27" s="5" t="n">
        <v>1207</v>
      </c>
    </row>
    <row r="28" spans="1:3">
      <c r="A28" s="4" t="s">
        <v>69</v>
      </c>
      <c r="B28" s="5" t="n">
        <v>2987554</v>
      </c>
      <c r="C28" s="5" t="n">
        <v>2897285</v>
      </c>
    </row>
    <row r="29" spans="1:3">
      <c r="A29" s="4" t="s">
        <v>70</v>
      </c>
      <c r="B29" s="5" t="n">
        <v>-34626</v>
      </c>
      <c r="C29" s="5" t="n">
        <v>-34626</v>
      </c>
    </row>
    <row r="30" spans="1:3">
      <c r="A30" s="4" t="s">
        <v>71</v>
      </c>
      <c r="B30" s="5" t="n">
        <v>-5393874</v>
      </c>
      <c r="C30" s="5" t="n">
        <v>-2391525</v>
      </c>
    </row>
    <row r="31" spans="1:3">
      <c r="A31" s="4" t="s">
        <v>72</v>
      </c>
      <c r="B31" s="5" t="n">
        <v>-2439586</v>
      </c>
      <c r="C31" s="5" t="n">
        <v>472341</v>
      </c>
    </row>
    <row r="32" spans="1:3">
      <c r="A32" s="4" t="s">
        <v>73</v>
      </c>
      <c r="B32" s="6" t="n">
        <v>2161977</v>
      </c>
      <c r="C32" s="6" t="n">
        <v>745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7</v>
      </c>
    </row>
    <row r="4" spans="1:2">
      <c r="A4" s="4" t="s">
        <v>248</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1</v>
      </c>
    </row>
    <row r="2" spans="1:3">
      <c r="A2" s="3" t="s">
        <v>162</v>
      </c>
    </row>
    <row r="3" spans="1:3">
      <c r="A3" s="4" t="s">
        <v>43</v>
      </c>
      <c r="B3" s="6" t="n">
        <v>522071</v>
      </c>
      <c r="C3" s="6" t="n">
        <v>80693</v>
      </c>
    </row>
    <row r="4" spans="1:3">
      <c r="A4" s="4" t="s">
        <v>262</v>
      </c>
      <c r="B4" s="4" t="s">
        <v>47</v>
      </c>
      <c r="C4" s="4" t="s">
        <v>47</v>
      </c>
    </row>
    <row r="5" spans="1:3">
      <c r="A5" s="4" t="s">
        <v>263</v>
      </c>
      <c r="B5" s="5" t="n">
        <v>17950</v>
      </c>
      <c r="C5" s="5" t="n">
        <v>22505</v>
      </c>
    </row>
    <row r="6" spans="1:3">
      <c r="A6" s="4" t="s">
        <v>123</v>
      </c>
      <c r="B6" s="6" t="n">
        <v>522071</v>
      </c>
      <c r="C6" s="6" t="n">
        <v>806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2</v>
      </c>
    </row>
    <row r="3" spans="1:2">
      <c r="A3" s="4" t="s">
        <v>265</v>
      </c>
    </row>
    <row r="4" spans="1:2">
      <c r="A4" s="3" t="s">
        <v>266</v>
      </c>
    </row>
    <row r="5" spans="1:2">
      <c r="A5" s="4" t="s">
        <v>170</v>
      </c>
      <c r="B5" s="4" t="s">
        <v>267</v>
      </c>
    </row>
    <row r="6" spans="1:2">
      <c r="A6" s="4" t="s">
        <v>268</v>
      </c>
    </row>
    <row r="7" spans="1:2">
      <c r="A7" s="3" t="s">
        <v>266</v>
      </c>
    </row>
    <row r="8" spans="1:2">
      <c r="A8" s="4" t="s">
        <v>170</v>
      </c>
      <c r="B8" s="4" t="s">
        <v>267</v>
      </c>
    </row>
    <row r="9" spans="1:2">
      <c r="A9" s="4" t="s">
        <v>269</v>
      </c>
    </row>
    <row r="10" spans="1:2">
      <c r="A10" s="3" t="s">
        <v>266</v>
      </c>
    </row>
    <row r="11" spans="1:2">
      <c r="A11" s="4" t="s">
        <v>170</v>
      </c>
      <c r="B11" s="4" t="s">
        <v>270</v>
      </c>
    </row>
    <row r="12" spans="1:2">
      <c r="A12" s="4" t="s">
        <v>271</v>
      </c>
    </row>
    <row r="13" spans="1:2">
      <c r="A13" s="3" t="s">
        <v>266</v>
      </c>
    </row>
    <row r="14" spans="1:2">
      <c r="A14" s="4" t="s">
        <v>170</v>
      </c>
      <c r="B14" s="4" t="s">
        <v>272</v>
      </c>
    </row>
    <row r="15" spans="1:2">
      <c r="A15" s="4" t="s">
        <v>273</v>
      </c>
    </row>
    <row r="16" spans="1:2">
      <c r="A16" s="3" t="s">
        <v>266</v>
      </c>
    </row>
    <row r="17" spans="1:2">
      <c r="A17" s="4" t="s">
        <v>170</v>
      </c>
      <c r="B1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41</v>
      </c>
    </row>
    <row r="3" spans="1:3">
      <c r="A3" s="3" t="s">
        <v>162</v>
      </c>
    </row>
    <row r="4" spans="1:3">
      <c r="A4" s="4" t="s">
        <v>276</v>
      </c>
      <c r="B4" s="6" t="n">
        <v>0</v>
      </c>
    </row>
    <row r="5" spans="1:3">
      <c r="A5" s="4" t="s">
        <v>277</v>
      </c>
      <c r="B5" s="5" t="n">
        <v>6627872</v>
      </c>
    </row>
    <row r="6" spans="1:3">
      <c r="A6" s="4" t="s">
        <v>278</v>
      </c>
      <c r="B6" s="5" t="n">
        <v>220195</v>
      </c>
    </row>
    <row r="7" spans="1:3">
      <c r="A7" s="4" t="s">
        <v>279</v>
      </c>
      <c r="B7" s="5" t="n">
        <v>-2479921</v>
      </c>
    </row>
    <row r="8" spans="1:3">
      <c r="A8" s="4" t="s">
        <v>280</v>
      </c>
      <c r="B8" s="5" t="n">
        <v>4368146</v>
      </c>
    </row>
    <row r="9" spans="1:3">
      <c r="A9" s="4" t="s">
        <v>281</v>
      </c>
      <c r="B9" s="5" t="n">
        <v>-986039</v>
      </c>
      <c r="C9" s="4" t="s">
        <v>47</v>
      </c>
    </row>
    <row r="10" spans="1:3">
      <c r="A10" s="4" t="s">
        <v>282</v>
      </c>
      <c r="B10" s="6" t="n">
        <v>3382107</v>
      </c>
      <c r="C10" s="4" t="s">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62</v>
      </c>
    </row>
    <row r="3" spans="1:2">
      <c r="A3" s="4" t="s">
        <v>285</v>
      </c>
      <c r="B3" s="6" t="n">
        <v>986039</v>
      </c>
    </row>
    <row r="4" spans="1:2">
      <c r="A4" s="4" t="s">
        <v>286</v>
      </c>
      <c r="B4" s="5" t="n">
        <v>954648</v>
      </c>
    </row>
    <row r="5" spans="1:2">
      <c r="A5" s="4" t="s">
        <v>287</v>
      </c>
      <c r="B5" s="5" t="n">
        <v>883048</v>
      </c>
    </row>
    <row r="6" spans="1:2">
      <c r="A6" s="4" t="s">
        <v>288</v>
      </c>
      <c r="B6" s="5" t="n">
        <v>741398</v>
      </c>
    </row>
    <row r="7" spans="1:2">
      <c r="A7" s="4" t="s">
        <v>289</v>
      </c>
      <c r="B7" s="5" t="n">
        <v>803013</v>
      </c>
    </row>
    <row r="8" spans="1:2">
      <c r="A8" s="4" t="s">
        <v>123</v>
      </c>
      <c r="B8" s="6" t="n">
        <v>43681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84</v>
      </c>
    </row>
    <row r="3" spans="1:2">
      <c r="A3" s="3" t="s">
        <v>162</v>
      </c>
    </row>
    <row r="4" spans="1:2">
      <c r="A4" s="4" t="s">
        <v>291</v>
      </c>
      <c r="B4" s="6" t="n">
        <v>97334</v>
      </c>
    </row>
    <row r="5" spans="1:2">
      <c r="A5" s="4" t="s">
        <v>292</v>
      </c>
      <c r="B5" s="5" t="n">
        <v>125319</v>
      </c>
    </row>
    <row r="6" spans="1:2">
      <c r="A6" s="4" t="s">
        <v>293</v>
      </c>
      <c r="B6" s="5" t="n">
        <v>-222653</v>
      </c>
    </row>
    <row r="7" spans="1:2">
      <c r="A7" s="4" t="s">
        <v>291</v>
      </c>
      <c r="B7" s="4" t="s">
        <v>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41</v>
      </c>
    </row>
    <row r="3" spans="1:3">
      <c r="A3" s="3" t="s">
        <v>162</v>
      </c>
    </row>
    <row r="4" spans="1:3">
      <c r="A4" s="4" t="s">
        <v>295</v>
      </c>
      <c r="B4" s="4" t="s">
        <v>47</v>
      </c>
    </row>
    <row r="5" spans="1:3">
      <c r="A5" s="4" t="s">
        <v>296</v>
      </c>
      <c r="B5" s="5" t="n">
        <v>1608182</v>
      </c>
    </row>
    <row r="6" spans="1:3">
      <c r="A6" s="4" t="s">
        <v>297</v>
      </c>
      <c r="B6" s="5" t="n">
        <v>5413</v>
      </c>
    </row>
    <row r="7" spans="1:3">
      <c r="A7" s="4" t="s">
        <v>293</v>
      </c>
      <c r="B7" s="5" t="n">
        <v>-605404</v>
      </c>
    </row>
    <row r="8" spans="1:3">
      <c r="A8" s="4" t="s">
        <v>298</v>
      </c>
      <c r="B8" s="5" t="n">
        <v>1008191</v>
      </c>
    </row>
    <row r="9" spans="1:3">
      <c r="A9" s="4" t="s">
        <v>281</v>
      </c>
      <c r="B9" s="5" t="n">
        <v>-235129</v>
      </c>
    </row>
    <row r="10" spans="1:3">
      <c r="A10" s="4" t="s">
        <v>299</v>
      </c>
      <c r="B10" s="6" t="n">
        <v>773062</v>
      </c>
      <c r="C10" s="4" t="s">
        <v>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41</v>
      </c>
    </row>
    <row r="2" spans="1:3">
      <c r="A2" s="3" t="s">
        <v>75</v>
      </c>
    </row>
    <row r="3" spans="1:3">
      <c r="A3" s="4" t="s">
        <v>76</v>
      </c>
      <c r="B3" s="6" t="n">
        <v>663000</v>
      </c>
      <c r="C3" s="6" t="n">
        <v>938000</v>
      </c>
    </row>
    <row r="4" spans="1:3">
      <c r="A4" s="4" t="s">
        <v>77</v>
      </c>
      <c r="B4" s="5" t="n">
        <v>91000</v>
      </c>
      <c r="C4" s="5" t="n">
        <v>91000</v>
      </c>
    </row>
    <row r="5" spans="1:3">
      <c r="A5" s="4" t="s">
        <v>78</v>
      </c>
      <c r="B5" s="6" t="n">
        <v>382367</v>
      </c>
      <c r="C5" s="6" t="n">
        <v>282541</v>
      </c>
    </row>
    <row r="6" spans="1:3">
      <c r="A6" s="4" t="s">
        <v>79</v>
      </c>
      <c r="B6" s="7" t="n">
        <v>0.0001</v>
      </c>
      <c r="C6" s="7" t="n">
        <v>0.0001</v>
      </c>
    </row>
    <row r="7" spans="1:3">
      <c r="A7" s="4" t="s">
        <v>80</v>
      </c>
      <c r="B7" s="5" t="n">
        <v>10000000</v>
      </c>
      <c r="C7" s="5" t="n">
        <v>10000000</v>
      </c>
    </row>
    <row r="8" spans="1:3">
      <c r="A8" s="4" t="s">
        <v>81</v>
      </c>
      <c r="B8" s="5" t="n">
        <v>0</v>
      </c>
      <c r="C8" s="5" t="n">
        <v>0</v>
      </c>
    </row>
    <row r="9" spans="1:3">
      <c r="A9" s="4" t="s">
        <v>82</v>
      </c>
      <c r="B9" s="5" t="n">
        <v>0</v>
      </c>
      <c r="C9" s="5" t="n">
        <v>0</v>
      </c>
    </row>
    <row r="10" spans="1:3">
      <c r="A10" s="4" t="s">
        <v>83</v>
      </c>
      <c r="B10" s="7" t="n">
        <v>0.0001</v>
      </c>
      <c r="C10" s="7" t="n">
        <v>0.0001</v>
      </c>
    </row>
    <row r="11" spans="1:3">
      <c r="A11" s="4" t="s">
        <v>84</v>
      </c>
      <c r="B11" s="5" t="n">
        <v>50000000</v>
      </c>
      <c r="C11" s="5" t="n">
        <v>50000000</v>
      </c>
    </row>
    <row r="12" spans="1:3">
      <c r="A12" s="4" t="s">
        <v>85</v>
      </c>
      <c r="B12" s="5" t="n">
        <v>13607102</v>
      </c>
      <c r="C12" s="5" t="n">
        <v>12075875</v>
      </c>
    </row>
    <row r="13" spans="1:3">
      <c r="A13" s="4" t="s">
        <v>86</v>
      </c>
      <c r="B13" s="5" t="n">
        <v>13542002</v>
      </c>
      <c r="C13" s="5" t="n">
        <v>12010775</v>
      </c>
    </row>
    <row r="14" spans="1:3">
      <c r="A14" s="4" t="s">
        <v>87</v>
      </c>
      <c r="B14" s="5" t="n">
        <v>65100</v>
      </c>
      <c r="C14" s="5" t="n">
        <v>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41</v>
      </c>
    </row>
    <row r="3" spans="1:3">
      <c r="A3" s="4" t="s">
        <v>301</v>
      </c>
      <c r="B3" s="6" t="n">
        <v>17950</v>
      </c>
      <c r="C3" s="6" t="n">
        <v>22505</v>
      </c>
    </row>
    <row r="4" spans="1:3">
      <c r="A4" s="4" t="s">
        <v>302</v>
      </c>
      <c r="B4" s="5" t="n">
        <v>250000</v>
      </c>
    </row>
    <row r="5" spans="1:3">
      <c r="A5" s="4" t="s">
        <v>303</v>
      </c>
      <c r="B5" s="5" t="n">
        <v>663000</v>
      </c>
      <c r="C5" s="5" t="n">
        <v>938000</v>
      </c>
    </row>
    <row r="6" spans="1:3">
      <c r="A6" s="4" t="s">
        <v>304</v>
      </c>
      <c r="B6" s="5" t="n">
        <v>21013</v>
      </c>
      <c r="C6" s="5" t="n">
        <v>30323</v>
      </c>
    </row>
    <row r="7" spans="1:3">
      <c r="A7" s="4" t="s">
        <v>305</v>
      </c>
      <c r="B7" s="5" t="n">
        <v>91000</v>
      </c>
      <c r="C7" s="5" t="n">
        <v>91000</v>
      </c>
    </row>
    <row r="8" spans="1:3">
      <c r="A8" s="4" t="s">
        <v>306</v>
      </c>
      <c r="C8" s="5" t="n">
        <v>23200</v>
      </c>
    </row>
    <row r="9" spans="1:3">
      <c r="A9" s="4" t="s">
        <v>307</v>
      </c>
      <c r="B9" s="6" t="n">
        <v>21000</v>
      </c>
      <c r="C9" s="6" t="n">
        <v>30000</v>
      </c>
    </row>
    <row r="10" spans="1:3">
      <c r="A10" s="4" t="s">
        <v>308</v>
      </c>
      <c r="B10" s="6" t="n">
        <v>2177571</v>
      </c>
      <c r="C10" s="6" t="n">
        <v>2157709</v>
      </c>
    </row>
    <row r="11" spans="1:3">
      <c r="A11" s="4" t="s">
        <v>309</v>
      </c>
    </row>
    <row r="12" spans="1:3">
      <c r="A12" s="4" t="s">
        <v>310</v>
      </c>
      <c r="B12" s="4" t="s">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2</v>
      </c>
      <c r="B1" s="2" t="s">
        <v>1</v>
      </c>
    </row>
    <row r="2" spans="1:3">
      <c r="B2" s="2" t="s">
        <v>2</v>
      </c>
      <c r="C2" s="2" t="s">
        <v>41</v>
      </c>
    </row>
    <row r="3" spans="1:3">
      <c r="A3" s="3" t="s">
        <v>165</v>
      </c>
    </row>
    <row r="4" spans="1:3">
      <c r="A4" s="4" t="s">
        <v>313</v>
      </c>
      <c r="C4" s="6" t="n">
        <v>-218833</v>
      </c>
    </row>
    <row r="5" spans="1:3">
      <c r="A5" s="4" t="s">
        <v>314</v>
      </c>
      <c r="C5" s="5" t="n">
        <v>-2391525</v>
      </c>
    </row>
    <row r="6" spans="1:3">
      <c r="A6" s="4" t="s">
        <v>315</v>
      </c>
      <c r="B6" s="6" t="n">
        <v>397874</v>
      </c>
      <c r="C6" s="6" t="n">
        <v>-258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16</v>
      </c>
      <c r="B1" s="2" t="s">
        <v>317</v>
      </c>
      <c r="D1" s="2" t="s">
        <v>1</v>
      </c>
    </row>
    <row r="2" spans="1:6">
      <c r="B2" s="2" t="s">
        <v>2</v>
      </c>
      <c r="C2" s="2" t="s">
        <v>318</v>
      </c>
      <c r="D2" s="2" t="s">
        <v>2</v>
      </c>
      <c r="E2" s="2" t="s">
        <v>41</v>
      </c>
      <c r="F2" s="2" t="s">
        <v>319</v>
      </c>
    </row>
    <row r="3" spans="1:6">
      <c r="A3" s="3" t="s">
        <v>320</v>
      </c>
    </row>
    <row r="4" spans="1:6">
      <c r="A4" s="4" t="s">
        <v>321</v>
      </c>
      <c r="E4" s="6" t="n">
        <v>2000</v>
      </c>
    </row>
    <row r="5" spans="1:6">
      <c r="A5" s="4" t="s">
        <v>322</v>
      </c>
      <c r="B5" s="5" t="n">
        <v>14286</v>
      </c>
      <c r="D5" s="5" t="n">
        <v>14286</v>
      </c>
    </row>
    <row r="6" spans="1:6">
      <c r="A6" s="4" t="s">
        <v>323</v>
      </c>
      <c r="D6" s="6" t="n">
        <v>2000</v>
      </c>
    </row>
    <row r="7" spans="1:6">
      <c r="A7" s="4" t="s">
        <v>324</v>
      </c>
      <c r="C7" s="6" t="n">
        <v>85041</v>
      </c>
    </row>
    <row r="8" spans="1:6">
      <c r="A8" s="4" t="s">
        <v>325</v>
      </c>
    </row>
    <row r="9" spans="1:6">
      <c r="A9" s="3" t="s">
        <v>320</v>
      </c>
    </row>
    <row r="10" spans="1:6">
      <c r="A10" s="4" t="s">
        <v>326</v>
      </c>
      <c r="F10" s="5" t="n">
        <v>14286</v>
      </c>
    </row>
    <row r="11" spans="1:6">
      <c r="A11" s="4" t="s">
        <v>327</v>
      </c>
      <c r="F11" s="6" t="n">
        <v>2000</v>
      </c>
    </row>
    <row r="12" spans="1:6">
      <c r="A12" s="4" t="s">
        <v>328</v>
      </c>
    </row>
    <row r="13" spans="1:6">
      <c r="A13" s="3" t="s">
        <v>320</v>
      </c>
    </row>
    <row r="14" spans="1:6">
      <c r="A14" s="4" t="s">
        <v>329</v>
      </c>
      <c r="B14" s="5" t="n">
        <v>566176</v>
      </c>
      <c r="C14" s="5" t="n">
        <v>99362</v>
      </c>
    </row>
    <row r="15" spans="1:6">
      <c r="A15" s="4" t="s">
        <v>324</v>
      </c>
      <c r="B15" s="6" t="n">
        <v>30000</v>
      </c>
    </row>
    <row r="16" spans="1:6">
      <c r="A16" s="4" t="s">
        <v>330</v>
      </c>
    </row>
    <row r="17" spans="1:6">
      <c r="A17" s="3" t="s">
        <v>320</v>
      </c>
    </row>
    <row r="18" spans="1:6">
      <c r="A18" s="4" t="s">
        <v>329</v>
      </c>
      <c r="C18" s="5" t="n">
        <v>272472</v>
      </c>
    </row>
    <row r="19" spans="1:6">
      <c r="A19" s="4" t="s">
        <v>331</v>
      </c>
    </row>
    <row r="20" spans="1:6">
      <c r="A20" s="3" t="s">
        <v>320</v>
      </c>
    </row>
    <row r="21" spans="1:6">
      <c r="A21" s="4" t="s">
        <v>329</v>
      </c>
      <c r="C21" s="5" t="n">
        <v>272472</v>
      </c>
    </row>
    <row r="22" spans="1:6">
      <c r="A22" s="4" t="s">
        <v>332</v>
      </c>
    </row>
    <row r="23" spans="1:6">
      <c r="A23" s="3" t="s">
        <v>320</v>
      </c>
    </row>
    <row r="24" spans="1:6">
      <c r="A24" s="4" t="s">
        <v>333</v>
      </c>
      <c r="B24" s="6" t="n">
        <v>15000</v>
      </c>
    </row>
    <row r="25" spans="1:6">
      <c r="A25" s="4" t="s">
        <v>334</v>
      </c>
      <c r="B25" s="5" t="n">
        <v>200000</v>
      </c>
    </row>
    <row r="26" spans="1:6">
      <c r="A26" s="4" t="s">
        <v>329</v>
      </c>
      <c r="D26" s="5" t="n">
        <v>166667</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5</v>
      </c>
      <c r="B1" s="2" t="s">
        <v>2</v>
      </c>
      <c r="C1" s="2" t="s">
        <v>41</v>
      </c>
    </row>
    <row r="2" spans="1:3">
      <c r="A2" s="3" t="s">
        <v>266</v>
      </c>
    </row>
    <row r="3" spans="1:3">
      <c r="A3" s="4" t="s">
        <v>336</v>
      </c>
      <c r="B3" s="6" t="n">
        <v>706156</v>
      </c>
      <c r="C3" s="6" t="n">
        <v>453645</v>
      </c>
    </row>
    <row r="4" spans="1:3">
      <c r="A4" s="4" t="s">
        <v>337</v>
      </c>
      <c r="B4" s="5" t="n">
        <v>-382367</v>
      </c>
      <c r="C4" s="5" t="n">
        <v>-282541</v>
      </c>
    </row>
    <row r="5" spans="1:3">
      <c r="A5" s="4" t="s">
        <v>338</v>
      </c>
      <c r="B5" s="5" t="n">
        <v>323789</v>
      </c>
      <c r="C5" s="5" t="n">
        <v>171104</v>
      </c>
    </row>
    <row r="6" spans="1:3">
      <c r="A6" s="3" t="s">
        <v>339</v>
      </c>
    </row>
    <row r="7" spans="1:3">
      <c r="A7" s="4" t="s">
        <v>340</v>
      </c>
      <c r="B7" s="4" t="s">
        <v>47</v>
      </c>
      <c r="C7" s="5" t="n">
        <v>186826</v>
      </c>
    </row>
    <row r="8" spans="1:3">
      <c r="A8" s="4" t="s">
        <v>341</v>
      </c>
      <c r="B8" s="5" t="n">
        <v>323789</v>
      </c>
      <c r="C8" s="5" t="n">
        <v>357930</v>
      </c>
    </row>
    <row r="9" spans="1:3">
      <c r="A9" s="4" t="s">
        <v>265</v>
      </c>
    </row>
    <row r="10" spans="1:3">
      <c r="A10" s="3" t="s">
        <v>266</v>
      </c>
    </row>
    <row r="11" spans="1:3">
      <c r="A11" s="4" t="s">
        <v>336</v>
      </c>
      <c r="B11" s="5" t="n">
        <v>76434</v>
      </c>
      <c r="C11" s="5" t="n">
        <v>74456</v>
      </c>
    </row>
    <row r="12" spans="1:3">
      <c r="A12" s="4" t="s">
        <v>268</v>
      </c>
    </row>
    <row r="13" spans="1:3">
      <c r="A13" s="3" t="s">
        <v>266</v>
      </c>
    </row>
    <row r="14" spans="1:3">
      <c r="A14" s="4" t="s">
        <v>336</v>
      </c>
      <c r="B14" s="5" t="n">
        <v>83427</v>
      </c>
      <c r="C14" s="5" t="n">
        <v>83427</v>
      </c>
    </row>
    <row r="15" spans="1:3">
      <c r="A15" s="4" t="s">
        <v>342</v>
      </c>
    </row>
    <row r="16" spans="1:3">
      <c r="A16" s="3" t="s">
        <v>266</v>
      </c>
    </row>
    <row r="17" spans="1:3">
      <c r="A17" s="4" t="s">
        <v>336</v>
      </c>
      <c r="B17" s="5" t="n">
        <v>127723</v>
      </c>
      <c r="C17" s="5" t="n">
        <v>180878</v>
      </c>
    </row>
    <row r="18" spans="1:3">
      <c r="A18" s="4" t="s">
        <v>273</v>
      </c>
    </row>
    <row r="19" spans="1:3">
      <c r="A19" s="3" t="s">
        <v>266</v>
      </c>
    </row>
    <row r="20" spans="1:3">
      <c r="A20" s="4" t="s">
        <v>336</v>
      </c>
      <c r="B20" s="6" t="n">
        <v>418572</v>
      </c>
      <c r="C20" s="6" t="n">
        <v>114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3</v>
      </c>
      <c r="B1" s="2" t="s">
        <v>344</v>
      </c>
      <c r="C1" s="2" t="s">
        <v>2</v>
      </c>
      <c r="D1" s="2" t="s">
        <v>41</v>
      </c>
    </row>
    <row r="2" spans="1:4">
      <c r="A2" s="4" t="s">
        <v>345</v>
      </c>
      <c r="C2" s="6" t="n">
        <v>115627</v>
      </c>
      <c r="D2" s="6" t="n">
        <v>51607</v>
      </c>
    </row>
    <row r="3" spans="1:4">
      <c r="A3" s="4" t="s">
        <v>346</v>
      </c>
      <c r="C3" s="5" t="n">
        <v>145787</v>
      </c>
      <c r="D3" s="4" t="s">
        <v>47</v>
      </c>
    </row>
    <row r="4" spans="1:4">
      <c r="A4" s="4" t="s">
        <v>49</v>
      </c>
      <c r="C4" s="4" t="s">
        <v>47</v>
      </c>
      <c r="D4" s="5" t="n">
        <v>43178</v>
      </c>
    </row>
    <row r="5" spans="1:4">
      <c r="A5" s="4" t="s">
        <v>347</v>
      </c>
      <c r="C5" s="5" t="n">
        <v>86000</v>
      </c>
    </row>
    <row r="6" spans="1:4">
      <c r="A6" s="4" t="s">
        <v>348</v>
      </c>
      <c r="C6" s="6" t="n">
        <v>43000</v>
      </c>
    </row>
    <row r="7" spans="1:4">
      <c r="A7" s="4" t="s">
        <v>349</v>
      </c>
      <c r="D7" s="6" t="n">
        <v>186826</v>
      </c>
    </row>
    <row r="8" spans="1:4">
      <c r="A8" s="4" t="s">
        <v>350</v>
      </c>
    </row>
    <row r="9" spans="1:4">
      <c r="A9" s="4" t="s">
        <v>347</v>
      </c>
      <c r="B9" s="6" t="n">
        <v>60000</v>
      </c>
    </row>
    <row r="10" spans="1:4">
      <c r="A10" s="4" t="s">
        <v>348</v>
      </c>
      <c r="B10" s="6" t="n">
        <v>2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51</v>
      </c>
      <c r="B1" s="2" t="s">
        <v>284</v>
      </c>
    </row>
    <row r="2" spans="1:2">
      <c r="A2" s="3" t="s">
        <v>174</v>
      </c>
    </row>
    <row r="3" spans="1:2">
      <c r="A3" s="4" t="s">
        <v>352</v>
      </c>
      <c r="B3" s="6" t="n">
        <v>94000</v>
      </c>
    </row>
    <row r="4" spans="1:2">
      <c r="A4" s="4" t="s">
        <v>123</v>
      </c>
      <c r="B4" s="6" t="n">
        <v>9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3</v>
      </c>
      <c r="B1" s="2" t="s">
        <v>2</v>
      </c>
      <c r="C1" s="2" t="s">
        <v>41</v>
      </c>
    </row>
    <row r="2" spans="1:3">
      <c r="A2" s="3" t="s">
        <v>174</v>
      </c>
    </row>
    <row r="3" spans="1:3">
      <c r="A3" s="4" t="s">
        <v>354</v>
      </c>
      <c r="B3" s="6" t="n">
        <v>94000</v>
      </c>
      <c r="C3" s="6" t="n">
        <v>106000</v>
      </c>
    </row>
    <row r="4" spans="1:3">
      <c r="A4" s="4" t="s">
        <v>355</v>
      </c>
      <c r="B4" s="5" t="n">
        <v>91000</v>
      </c>
      <c r="C4" s="5" t="n">
        <v>91000</v>
      </c>
    </row>
    <row r="5" spans="1:3">
      <c r="A5" s="4" t="s">
        <v>356</v>
      </c>
      <c r="B5" s="6" t="n">
        <v>3000</v>
      </c>
      <c r="C5" s="6"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7</v>
      </c>
      <c r="B1" s="2" t="s">
        <v>2</v>
      </c>
      <c r="C1" s="2" t="s">
        <v>41</v>
      </c>
    </row>
    <row r="2" spans="1:3">
      <c r="A2" s="3" t="s">
        <v>177</v>
      </c>
    </row>
    <row r="3" spans="1:3">
      <c r="A3" s="4" t="s">
        <v>358</v>
      </c>
      <c r="B3" s="6" t="n">
        <v>85041</v>
      </c>
      <c r="C3" s="4" t="s">
        <v>47</v>
      </c>
    </row>
    <row r="4" spans="1:3">
      <c r="A4" s="4" t="s">
        <v>359</v>
      </c>
      <c r="B4" s="5" t="n">
        <v>10679</v>
      </c>
      <c r="C4" s="5" t="n">
        <v>14605</v>
      </c>
    </row>
    <row r="5" spans="1:3">
      <c r="A5" s="4" t="s">
        <v>360</v>
      </c>
      <c r="B5" s="5" t="n">
        <v>30000</v>
      </c>
      <c r="C5" s="4" t="s">
        <v>47</v>
      </c>
    </row>
    <row r="6" spans="1:3">
      <c r="A6" s="4" t="s">
        <v>176</v>
      </c>
      <c r="B6" s="6" t="n">
        <v>125720</v>
      </c>
      <c r="C6" s="6" t="n">
        <v>146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6"/>
    <col customWidth="1" max="5" min="5" width="24"/>
    <col customWidth="1" max="6" min="6" width="24"/>
  </cols>
  <sheetData>
    <row r="1" spans="1:6">
      <c r="A1" s="1" t="s">
        <v>361</v>
      </c>
      <c r="B1" s="2" t="s">
        <v>317</v>
      </c>
      <c r="D1" s="2" t="s">
        <v>1</v>
      </c>
    </row>
    <row r="2" spans="1:6">
      <c r="B2" s="2" t="s">
        <v>362</v>
      </c>
      <c r="C2" s="2" t="s">
        <v>319</v>
      </c>
      <c r="D2" s="2" t="s">
        <v>2</v>
      </c>
      <c r="E2" s="2" t="s">
        <v>41</v>
      </c>
      <c r="F2" s="2" t="s">
        <v>363</v>
      </c>
    </row>
    <row r="3" spans="1:6">
      <c r="A3" s="3" t="s">
        <v>364</v>
      </c>
    </row>
    <row r="4" spans="1:6">
      <c r="A4" s="4" t="s">
        <v>365</v>
      </c>
      <c r="D4" s="5" t="n">
        <v>2143423</v>
      </c>
      <c r="E4" s="5" t="n">
        <v>2143423</v>
      </c>
    </row>
    <row r="5" spans="1:6">
      <c r="A5" s="4" t="s">
        <v>366</v>
      </c>
      <c r="D5" s="5" t="n">
        <v>-260630</v>
      </c>
      <c r="E5" s="4" t="s">
        <v>47</v>
      </c>
    </row>
    <row r="6" spans="1:6">
      <c r="A6" s="4" t="s">
        <v>367</v>
      </c>
      <c r="C6" s="5" t="n">
        <v>14286</v>
      </c>
      <c r="D6" s="5" t="n">
        <v>294778</v>
      </c>
      <c r="E6" s="4" t="s">
        <v>47</v>
      </c>
    </row>
    <row r="7" spans="1:6">
      <c r="A7" s="4" t="s">
        <v>368</v>
      </c>
      <c r="B7" s="5" t="n">
        <v>294778</v>
      </c>
      <c r="D7" s="5" t="n">
        <v>2177571</v>
      </c>
      <c r="E7" s="5" t="n">
        <v>2143423</v>
      </c>
      <c r="F7" s="5" t="n">
        <v>2143423</v>
      </c>
    </row>
    <row r="8" spans="1:6">
      <c r="A8" s="3" t="s">
        <v>369</v>
      </c>
    </row>
    <row r="9" spans="1:6">
      <c r="A9" s="4" t="s">
        <v>370</v>
      </c>
      <c r="D9" s="8" t="n">
        <v>0.28</v>
      </c>
      <c r="E9" s="8" t="n">
        <v>0.28</v>
      </c>
    </row>
    <row r="10" spans="1:6">
      <c r="A10" s="4" t="s">
        <v>366</v>
      </c>
      <c r="D10" s="9" t="n">
        <v>0.2</v>
      </c>
      <c r="E10" s="4" t="s">
        <v>47</v>
      </c>
    </row>
    <row r="11" spans="1:6">
      <c r="A11" s="4" t="s">
        <v>367</v>
      </c>
      <c r="D11" s="9" t="n">
        <v>0.16</v>
      </c>
      <c r="E11" s="4" t="s">
        <v>47</v>
      </c>
    </row>
    <row r="12" spans="1:6">
      <c r="A12" s="4" t="s">
        <v>371</v>
      </c>
      <c r="B12" s="8" t="n">
        <v>0.17</v>
      </c>
      <c r="D12" s="8" t="n">
        <v>0.26</v>
      </c>
      <c r="E12" s="8" t="n">
        <v>0.28</v>
      </c>
      <c r="F12" s="8" t="n">
        <v>0.28</v>
      </c>
    </row>
    <row r="13" spans="1:6">
      <c r="A13" s="3" t="s">
        <v>372</v>
      </c>
    </row>
    <row r="14" spans="1:6">
      <c r="A14" s="4" t="s">
        <v>373</v>
      </c>
      <c r="D14" s="4" t="s">
        <v>374</v>
      </c>
      <c r="E14" s="4" t="s">
        <v>375</v>
      </c>
      <c r="F14" s="4" t="s">
        <v>376</v>
      </c>
    </row>
    <row r="15" spans="1:6">
      <c r="A15" s="3" t="s">
        <v>377</v>
      </c>
    </row>
    <row r="16" spans="1:6">
      <c r="A16" s="4" t="s">
        <v>378</v>
      </c>
      <c r="D16" s="8" t="n">
        <v>0.05</v>
      </c>
    </row>
    <row r="17" spans="1:6">
      <c r="A17" s="4" t="s">
        <v>379</v>
      </c>
      <c r="D17" s="8" t="n">
        <v>0.15</v>
      </c>
      <c r="E17" s="8" t="n">
        <v>0.16</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 customWidth="1" max="6" min="6" width="14"/>
    <col customWidth="1" max="7" min="7" width="14"/>
  </cols>
  <sheetData>
    <row r="1" spans="1:7">
      <c r="A1" s="1" t="s">
        <v>380</v>
      </c>
      <c r="B1" s="2" t="s">
        <v>381</v>
      </c>
      <c r="C1" s="2" t="s">
        <v>362</v>
      </c>
      <c r="D1" s="2" t="s">
        <v>363</v>
      </c>
      <c r="E1" s="2" t="s">
        <v>2</v>
      </c>
      <c r="F1" s="2" t="s">
        <v>41</v>
      </c>
      <c r="G1" s="2" t="s">
        <v>382</v>
      </c>
    </row>
    <row r="2" spans="1:7">
      <c r="A2" s="3" t="s">
        <v>180</v>
      </c>
    </row>
    <row r="3" spans="1:7">
      <c r="A3" s="4" t="s">
        <v>383</v>
      </c>
      <c r="B3" s="5" t="n">
        <v>1764000</v>
      </c>
      <c r="C3" s="5" t="n">
        <v>294778</v>
      </c>
      <c r="D3" s="5" t="n">
        <v>2143423</v>
      </c>
      <c r="E3" s="5" t="n">
        <v>2177571</v>
      </c>
      <c r="F3" s="5" t="n">
        <v>2143423</v>
      </c>
      <c r="G3" s="5" t="n">
        <v>118793</v>
      </c>
    </row>
    <row r="4" spans="1:7">
      <c r="A4" s="4" t="s">
        <v>384</v>
      </c>
      <c r="B4" s="10" t="n">
        <v>0.3</v>
      </c>
      <c r="C4" s="8" t="n">
        <v>0.17</v>
      </c>
      <c r="D4" s="8" t="n">
        <v>0.28</v>
      </c>
      <c r="E4" s="8" t="n">
        <v>0.26</v>
      </c>
      <c r="F4" s="8" t="n">
        <v>0.28</v>
      </c>
      <c r="G4" s="8" t="n">
        <v>0.18</v>
      </c>
    </row>
    <row r="5" spans="1:7">
      <c r="A5" s="4" t="s">
        <v>385</v>
      </c>
      <c r="B5" s="4" t="s">
        <v>386</v>
      </c>
      <c r="C5" s="4" t="s">
        <v>387</v>
      </c>
      <c r="D5" s="4" t="s">
        <v>388</v>
      </c>
    </row>
    <row r="6" spans="1:7">
      <c r="A6" s="4" t="s">
        <v>389</v>
      </c>
      <c r="B6" s="4" t="s">
        <v>390</v>
      </c>
      <c r="C6" s="4" t="s">
        <v>391</v>
      </c>
      <c r="D6" s="4" t="s">
        <v>392</v>
      </c>
    </row>
    <row r="7" spans="1:7">
      <c r="A7" s="4" t="s">
        <v>393</v>
      </c>
      <c r="B7" s="8" t="n">
        <v>0.17</v>
      </c>
      <c r="C7" s="8" t="n">
        <v>0.05</v>
      </c>
      <c r="E7" s="8" t="n">
        <v>0.15</v>
      </c>
      <c r="G7" s="8" t="n">
        <v>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1695788</v>
      </c>
      <c r="C4" s="6" t="n">
        <v>2207442</v>
      </c>
    </row>
    <row r="5" spans="1:3">
      <c r="A5" s="4" t="s">
        <v>91</v>
      </c>
      <c r="B5" s="5" t="n">
        <v>2479921</v>
      </c>
      <c r="C5" s="5" t="n">
        <v>191503</v>
      </c>
    </row>
    <row r="6" spans="1:3">
      <c r="A6" s="4" t="s">
        <v>92</v>
      </c>
      <c r="B6" s="5" t="n">
        <v>222653</v>
      </c>
      <c r="C6" s="4" t="s">
        <v>47</v>
      </c>
    </row>
    <row r="7" spans="1:3">
      <c r="A7" s="4" t="s">
        <v>93</v>
      </c>
      <c r="B7" s="5" t="n">
        <v>118504</v>
      </c>
    </row>
    <row r="8" spans="1:3">
      <c r="A8" s="4" t="s">
        <v>94</v>
      </c>
      <c r="B8" s="5" t="n">
        <v>1098</v>
      </c>
      <c r="C8" s="5" t="n">
        <v>17781</v>
      </c>
    </row>
    <row r="9" spans="1:3">
      <c r="A9" s="4" t="s">
        <v>95</v>
      </c>
      <c r="B9" s="5" t="n">
        <v>4517964</v>
      </c>
      <c r="C9" s="5" t="n">
        <v>2416726</v>
      </c>
    </row>
    <row r="10" spans="1:3">
      <c r="A10" s="4" t="s">
        <v>96</v>
      </c>
      <c r="B10" s="5" t="n">
        <v>272</v>
      </c>
      <c r="C10" s="5" t="n">
        <v>6662</v>
      </c>
    </row>
    <row r="11" spans="1:3">
      <c r="A11" s="4" t="s">
        <v>97</v>
      </c>
      <c r="B11" s="5" t="n">
        <v>4517692</v>
      </c>
      <c r="C11" s="5" t="n">
        <v>2410064</v>
      </c>
    </row>
    <row r="12" spans="1:3">
      <c r="A12" s="3" t="s">
        <v>98</v>
      </c>
    </row>
    <row r="13" spans="1:3">
      <c r="A13" s="4" t="s">
        <v>99</v>
      </c>
      <c r="B13" s="5" t="n">
        <v>884715</v>
      </c>
      <c r="C13" s="5" t="n">
        <v>695884</v>
      </c>
    </row>
    <row r="14" spans="1:3">
      <c r="A14" s="4" t="s">
        <v>100</v>
      </c>
      <c r="B14" s="5" t="n">
        <v>540196</v>
      </c>
      <c r="C14" s="5" t="n">
        <v>598237</v>
      </c>
    </row>
    <row r="15" spans="1:3">
      <c r="A15" s="4" t="s">
        <v>101</v>
      </c>
      <c r="B15" s="5" t="n">
        <v>-67018</v>
      </c>
      <c r="C15" s="5" t="n">
        <v>732590</v>
      </c>
    </row>
    <row r="16" spans="1:3">
      <c r="A16" s="4" t="s">
        <v>102</v>
      </c>
      <c r="B16" s="5" t="n">
        <v>206628</v>
      </c>
      <c r="C16" s="5" t="n">
        <v>391923</v>
      </c>
    </row>
    <row r="17" spans="1:3">
      <c r="A17" s="4" t="s">
        <v>103</v>
      </c>
      <c r="B17" s="5" t="n">
        <v>605620</v>
      </c>
      <c r="C17" s="5" t="n">
        <v>50699</v>
      </c>
    </row>
    <row r="18" spans="1:3">
      <c r="A18" s="4" t="s">
        <v>104</v>
      </c>
      <c r="B18" s="5" t="n">
        <v>14880</v>
      </c>
      <c r="C18" s="5" t="n">
        <v>46567</v>
      </c>
    </row>
    <row r="19" spans="1:3">
      <c r="A19" s="4" t="s">
        <v>105</v>
      </c>
      <c r="B19" s="5" t="n">
        <v>115627</v>
      </c>
      <c r="C19" s="5" t="n">
        <v>51607</v>
      </c>
    </row>
    <row r="20" spans="1:3">
      <c r="A20" s="4" t="s">
        <v>106</v>
      </c>
      <c r="B20" s="5" t="n">
        <v>21013</v>
      </c>
      <c r="C20" s="5" t="n">
        <v>30323</v>
      </c>
    </row>
    <row r="21" spans="1:3">
      <c r="A21" s="4" t="s">
        <v>107</v>
      </c>
      <c r="B21" s="5" t="n">
        <v>222653</v>
      </c>
      <c r="C21" s="4" t="s">
        <v>47</v>
      </c>
    </row>
    <row r="22" spans="1:3">
      <c r="A22" s="4" t="s">
        <v>108</v>
      </c>
      <c r="B22" s="4" t="s">
        <v>47</v>
      </c>
      <c r="C22" s="5" t="n">
        <v>23200</v>
      </c>
    </row>
    <row r="23" spans="1:3">
      <c r="A23" s="4" t="s">
        <v>109</v>
      </c>
      <c r="B23" s="5" t="n">
        <v>19535</v>
      </c>
      <c r="C23" s="5" t="n">
        <v>4114</v>
      </c>
    </row>
    <row r="24" spans="1:3">
      <c r="A24" s="4" t="s">
        <v>110</v>
      </c>
      <c r="B24" s="5" t="n">
        <v>2563849</v>
      </c>
      <c r="C24" s="5" t="n">
        <v>2625144</v>
      </c>
    </row>
    <row r="25" spans="1:3">
      <c r="A25" s="4" t="s">
        <v>111</v>
      </c>
      <c r="B25" s="5" t="n">
        <v>1953843</v>
      </c>
      <c r="C25" s="5" t="n">
        <v>-215080</v>
      </c>
    </row>
    <row r="26" spans="1:3">
      <c r="A26" s="4" t="s">
        <v>112</v>
      </c>
      <c r="B26" s="5" t="n">
        <v>63497</v>
      </c>
      <c r="C26" s="5" t="n">
        <v>-3753</v>
      </c>
    </row>
    <row r="27" spans="1:3">
      <c r="A27" s="4" t="s">
        <v>113</v>
      </c>
      <c r="B27" s="5" t="n">
        <v>2017340</v>
      </c>
      <c r="C27" s="5" t="n">
        <v>-218833</v>
      </c>
    </row>
    <row r="28" spans="1:3">
      <c r="A28" s="4" t="s">
        <v>114</v>
      </c>
      <c r="B28" s="4" t="s">
        <v>47</v>
      </c>
      <c r="C28" s="4" t="s">
        <v>47</v>
      </c>
    </row>
    <row r="29" spans="1:3">
      <c r="A29" s="4" t="s">
        <v>115</v>
      </c>
      <c r="B29" s="6" t="n">
        <v>2017340</v>
      </c>
      <c r="C29" s="6" t="n">
        <v>-218833</v>
      </c>
    </row>
    <row r="30" spans="1:3">
      <c r="A30" s="3" t="s">
        <v>116</v>
      </c>
    </row>
    <row r="31" spans="1:3">
      <c r="A31" s="4" t="s">
        <v>117</v>
      </c>
      <c r="B31" s="8" t="n">
        <v>0.17</v>
      </c>
      <c r="C31" s="8" t="n">
        <v>-0.02</v>
      </c>
    </row>
    <row r="32" spans="1:3">
      <c r="A32" s="4" t="s">
        <v>118</v>
      </c>
      <c r="B32" s="5" t="n">
        <v>12043558</v>
      </c>
      <c r="C32" s="5" t="n">
        <v>12010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4</v>
      </c>
      <c r="B1" s="2" t="s">
        <v>395</v>
      </c>
      <c r="C1" s="2" t="s">
        <v>2</v>
      </c>
      <c r="D1" s="2" t="s">
        <v>318</v>
      </c>
      <c r="E1" s="2" t="s">
        <v>396</v>
      </c>
      <c r="F1" s="2" t="s">
        <v>397</v>
      </c>
      <c r="G1" s="2" t="s">
        <v>362</v>
      </c>
      <c r="H1" s="2" t="s">
        <v>319</v>
      </c>
      <c r="I1" s="2" t="s">
        <v>2</v>
      </c>
      <c r="J1" s="2" t="s">
        <v>41</v>
      </c>
    </row>
    <row r="2" spans="1:10">
      <c r="A2" s="4" t="s">
        <v>398</v>
      </c>
      <c r="D2" s="6" t="n">
        <v>45423</v>
      </c>
    </row>
    <row r="3" spans="1:10">
      <c r="A3" s="4" t="s">
        <v>399</v>
      </c>
      <c r="H3" s="5" t="n">
        <v>14286</v>
      </c>
      <c r="I3" s="5" t="n">
        <v>294778</v>
      </c>
      <c r="J3" s="4" t="s">
        <v>47</v>
      </c>
    </row>
    <row r="4" spans="1:10">
      <c r="A4" s="4" t="s">
        <v>400</v>
      </c>
      <c r="H4" s="4" t="s">
        <v>401</v>
      </c>
    </row>
    <row r="5" spans="1:10">
      <c r="A5" s="4" t="s">
        <v>402</v>
      </c>
      <c r="H5" s="4" t="s">
        <v>403</v>
      </c>
    </row>
    <row r="6" spans="1:10">
      <c r="A6" s="4" t="s">
        <v>404</v>
      </c>
      <c r="H6" s="4" t="s">
        <v>405</v>
      </c>
    </row>
    <row r="7" spans="1:10">
      <c r="A7" s="4" t="s">
        <v>406</v>
      </c>
      <c r="H7" s="4" t="s">
        <v>267</v>
      </c>
    </row>
    <row r="8" spans="1:10">
      <c r="A8" s="4" t="s">
        <v>407</v>
      </c>
      <c r="C8" s="5" t="n">
        <v>14286</v>
      </c>
      <c r="I8" s="5" t="n">
        <v>14286</v>
      </c>
    </row>
    <row r="9" spans="1:10">
      <c r="A9" s="4" t="s">
        <v>408</v>
      </c>
    </row>
    <row r="10" spans="1:10">
      <c r="A10" s="4" t="s">
        <v>329</v>
      </c>
      <c r="E10" s="5" t="n">
        <v>13788</v>
      </c>
      <c r="F10" s="5" t="n">
        <v>13265</v>
      </c>
    </row>
    <row r="11" spans="1:10">
      <c r="A11" s="4" t="s">
        <v>399</v>
      </c>
      <c r="G11" s="5" t="n">
        <v>294778</v>
      </c>
    </row>
    <row r="12" spans="1:10">
      <c r="A12" s="4" t="s">
        <v>400</v>
      </c>
      <c r="G12" s="4" t="s">
        <v>401</v>
      </c>
    </row>
    <row r="13" spans="1:10">
      <c r="A13" s="4" t="s">
        <v>402</v>
      </c>
      <c r="G13" s="4" t="s">
        <v>409</v>
      </c>
    </row>
    <row r="14" spans="1:10">
      <c r="A14" s="4" t="s">
        <v>404</v>
      </c>
      <c r="G14" s="4" t="s">
        <v>410</v>
      </c>
    </row>
    <row r="15" spans="1:10">
      <c r="A15" s="4" t="s">
        <v>406</v>
      </c>
      <c r="G15" s="4" t="s">
        <v>267</v>
      </c>
    </row>
    <row r="16" spans="1:10">
      <c r="A16" s="4" t="s">
        <v>411</v>
      </c>
      <c r="G16" s="5" t="n">
        <v>260630</v>
      </c>
    </row>
    <row r="17" spans="1:10">
      <c r="A17" s="4" t="s">
        <v>328</v>
      </c>
    </row>
    <row r="18" spans="1:10">
      <c r="A18" s="4" t="s">
        <v>329</v>
      </c>
      <c r="C18" s="5" t="n">
        <v>566176</v>
      </c>
      <c r="D18" s="5" t="n">
        <v>99362</v>
      </c>
    </row>
    <row r="19" spans="1:10">
      <c r="A19" s="4" t="s">
        <v>330</v>
      </c>
    </row>
    <row r="20" spans="1:10">
      <c r="A20" s="4" t="s">
        <v>329</v>
      </c>
      <c r="D20" s="5" t="n">
        <v>272472</v>
      </c>
    </row>
    <row r="21" spans="1:10">
      <c r="A21" s="4" t="s">
        <v>412</v>
      </c>
      <c r="B21" s="5" t="n">
        <v>35714</v>
      </c>
    </row>
    <row r="22" spans="1:10">
      <c r="A22" s="4" t="s">
        <v>413</v>
      </c>
    </row>
    <row r="23" spans="1:10">
      <c r="A23" s="4" t="s">
        <v>329</v>
      </c>
      <c r="D23" s="5" t="n">
        <v>112739</v>
      </c>
    </row>
    <row r="24" spans="1:10">
      <c r="A24" s="4" t="s">
        <v>331</v>
      </c>
    </row>
    <row r="25" spans="1:10">
      <c r="A25" s="4" t="s">
        <v>329</v>
      </c>
      <c r="D25" s="5" t="n">
        <v>272472</v>
      </c>
    </row>
    <row r="26" spans="1:10">
      <c r="A26" s="4" t="s">
        <v>414</v>
      </c>
    </row>
    <row r="27" spans="1:10">
      <c r="A27" s="4" t="s">
        <v>412</v>
      </c>
      <c r="D27" s="5" t="n">
        <v>566176</v>
      </c>
    </row>
    <row r="28" spans="1:10">
      <c r="A28" s="4" t="s">
        <v>415</v>
      </c>
      <c r="D28" s="6" t="n">
        <v>35000</v>
      </c>
    </row>
    <row r="29" spans="1:10">
      <c r="A29" s="4" t="s">
        <v>416</v>
      </c>
    </row>
    <row r="30" spans="1:10">
      <c r="A30" s="4" t="s">
        <v>412</v>
      </c>
      <c r="D30" s="5" t="n">
        <v>166667</v>
      </c>
    </row>
    <row r="31" spans="1:10">
      <c r="A31" s="4" t="s">
        <v>415</v>
      </c>
      <c r="D31" s="6"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7</v>
      </c>
      <c r="B1" s="2" t="s">
        <v>2</v>
      </c>
      <c r="C1" s="2" t="s">
        <v>41</v>
      </c>
    </row>
    <row r="2" spans="1:3">
      <c r="A2" s="3" t="s">
        <v>418</v>
      </c>
    </row>
    <row r="3" spans="1:3">
      <c r="A3" s="4" t="s">
        <v>419</v>
      </c>
      <c r="B3" s="6" t="n">
        <v>191083</v>
      </c>
      <c r="C3" s="6" t="n">
        <v>159907</v>
      </c>
    </row>
    <row r="4" spans="1:3">
      <c r="A4" s="4" t="s">
        <v>420</v>
      </c>
      <c r="B4" s="5" t="n">
        <v>127</v>
      </c>
      <c r="C4" s="5" t="n">
        <v>127</v>
      </c>
    </row>
    <row r="5" spans="1:3">
      <c r="A5" s="4" t="s">
        <v>126</v>
      </c>
      <c r="B5" s="5" t="n">
        <v>87675</v>
      </c>
      <c r="C5" s="5" t="n">
        <v>87675</v>
      </c>
    </row>
    <row r="6" spans="1:3">
      <c r="A6" s="4" t="s">
        <v>421</v>
      </c>
      <c r="B6" s="5" t="n">
        <v>123127</v>
      </c>
      <c r="C6" s="5" t="n">
        <v>96491</v>
      </c>
    </row>
    <row r="7" spans="1:3">
      <c r="A7" s="4" t="s">
        <v>422</v>
      </c>
      <c r="B7" s="5" t="n">
        <v>283342</v>
      </c>
      <c r="C7" s="5" t="n">
        <v>304953</v>
      </c>
    </row>
    <row r="8" spans="1:3">
      <c r="A8" s="4" t="s">
        <v>423</v>
      </c>
      <c r="B8" s="5" t="n">
        <v>685355</v>
      </c>
      <c r="C8" s="5" t="n">
        <v>649153</v>
      </c>
    </row>
    <row r="9" spans="1:3">
      <c r="A9" s="3" t="s">
        <v>424</v>
      </c>
    </row>
    <row r="10" spans="1:3">
      <c r="A10" s="4" t="s">
        <v>425</v>
      </c>
      <c r="B10" s="5" t="n">
        <v>-31324</v>
      </c>
      <c r="C10" s="5" t="n">
        <v>-10444</v>
      </c>
    </row>
    <row r="11" spans="1:3">
      <c r="A11" s="4" t="s">
        <v>426</v>
      </c>
      <c r="B11" s="5" t="n">
        <v>-797356</v>
      </c>
      <c r="C11" s="4" t="s">
        <v>47</v>
      </c>
    </row>
    <row r="12" spans="1:3">
      <c r="A12" s="4" t="s">
        <v>427</v>
      </c>
      <c r="B12" s="5" t="n">
        <v>-828680</v>
      </c>
      <c r="C12" s="5" t="n">
        <v>-10444</v>
      </c>
    </row>
    <row r="13" spans="1:3">
      <c r="A13" s="4" t="s">
        <v>428</v>
      </c>
      <c r="B13" s="5" t="n">
        <v>-143325</v>
      </c>
      <c r="C13" s="5" t="n">
        <v>638709</v>
      </c>
    </row>
    <row r="14" spans="1:3">
      <c r="A14" s="4" t="s">
        <v>429</v>
      </c>
      <c r="B14" s="5" t="n">
        <v>-143325</v>
      </c>
      <c r="C14" s="5" t="n">
        <v>-638709</v>
      </c>
    </row>
    <row r="15" spans="1:3">
      <c r="A15" s="4" t="s">
        <v>430</v>
      </c>
      <c r="B15" s="4" t="s">
        <v>47</v>
      </c>
      <c r="C15"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1</v>
      </c>
      <c r="B1" s="2" t="s">
        <v>1</v>
      </c>
    </row>
    <row r="2" spans="1:3">
      <c r="B2" s="2" t="s">
        <v>2</v>
      </c>
      <c r="C2" s="2" t="s">
        <v>41</v>
      </c>
    </row>
    <row r="3" spans="1:3">
      <c r="A3" s="3" t="s">
        <v>432</v>
      </c>
    </row>
    <row r="4" spans="1:3">
      <c r="A4" s="4" t="s">
        <v>433</v>
      </c>
      <c r="B4" s="4" t="s">
        <v>47</v>
      </c>
      <c r="C4" s="4" t="s">
        <v>47</v>
      </c>
    </row>
    <row r="5" spans="1:3">
      <c r="A5" s="4" t="s">
        <v>434</v>
      </c>
      <c r="B5" s="4" t="s">
        <v>47</v>
      </c>
      <c r="C5" s="4" t="s">
        <v>47</v>
      </c>
    </row>
    <row r="6" spans="1:3">
      <c r="A6" s="4" t="s">
        <v>123</v>
      </c>
      <c r="B6" s="4" t="s">
        <v>47</v>
      </c>
      <c r="C6" s="4" t="s">
        <v>47</v>
      </c>
    </row>
    <row r="7" spans="1:3">
      <c r="A7" s="3" t="s">
        <v>435</v>
      </c>
    </row>
    <row r="8" spans="1:3">
      <c r="A8" s="4" t="s">
        <v>436</v>
      </c>
      <c r="B8" s="5" t="n">
        <v>42403</v>
      </c>
      <c r="C8" s="5" t="n">
        <v>109081</v>
      </c>
    </row>
    <row r="9" spans="1:3">
      <c r="A9" s="4" t="s">
        <v>437</v>
      </c>
      <c r="B9" s="5" t="n">
        <v>-42403</v>
      </c>
      <c r="C9" s="5" t="n">
        <v>-109081</v>
      </c>
    </row>
    <row r="10" spans="1:3">
      <c r="A10" s="4" t="s">
        <v>438</v>
      </c>
      <c r="B10" s="4" t="s">
        <v>47</v>
      </c>
      <c r="C10"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9</v>
      </c>
      <c r="B1" s="2" t="s">
        <v>1</v>
      </c>
    </row>
    <row r="2" spans="1:3">
      <c r="B2" s="2" t="s">
        <v>2</v>
      </c>
      <c r="C2" s="2" t="s">
        <v>41</v>
      </c>
    </row>
    <row r="3" spans="1:3">
      <c r="A3" s="3" t="s">
        <v>440</v>
      </c>
    </row>
    <row r="4" spans="1:3">
      <c r="A4" s="4" t="s">
        <v>441</v>
      </c>
      <c r="B4" s="6" t="n">
        <v>30835</v>
      </c>
      <c r="C4" s="6" t="n">
        <v>-53125</v>
      </c>
    </row>
    <row r="5" spans="1:3">
      <c r="A5" s="4" t="s">
        <v>442</v>
      </c>
      <c r="B5" s="5" t="n">
        <v>8546</v>
      </c>
      <c r="C5" s="5" t="n">
        <v>-7477</v>
      </c>
    </row>
    <row r="6" spans="1:3">
      <c r="A6" s="4" t="s">
        <v>443</v>
      </c>
      <c r="B6" s="4" t="s">
        <v>47</v>
      </c>
      <c r="C6" s="4" t="s">
        <v>47</v>
      </c>
    </row>
    <row r="7" spans="1:3">
      <c r="A7" s="4" t="s">
        <v>444</v>
      </c>
      <c r="B7" s="5" t="n">
        <v>2923</v>
      </c>
      <c r="C7" s="5" t="n">
        <v>2158</v>
      </c>
    </row>
    <row r="8" spans="1:3">
      <c r="A8" s="4" t="s">
        <v>126</v>
      </c>
      <c r="B8" s="4" t="s">
        <v>47</v>
      </c>
      <c r="C8" s="4" t="s">
        <v>47</v>
      </c>
    </row>
    <row r="9" spans="1:3">
      <c r="A9" s="4" t="s">
        <v>445</v>
      </c>
      <c r="B9" s="4" t="s">
        <v>47</v>
      </c>
      <c r="C9" s="5" t="n">
        <v>-23024</v>
      </c>
    </row>
    <row r="10" spans="1:3">
      <c r="A10" s="4" t="s">
        <v>446</v>
      </c>
      <c r="B10" s="4" t="s">
        <v>47</v>
      </c>
      <c r="C10" s="5" t="n">
        <v>-10754</v>
      </c>
    </row>
    <row r="11" spans="1:3">
      <c r="A11" s="4" t="s">
        <v>447</v>
      </c>
      <c r="B11" s="4" t="s">
        <v>47</v>
      </c>
      <c r="C11" s="5" t="n">
        <v>201303</v>
      </c>
    </row>
    <row r="12" spans="1:3">
      <c r="A12" s="4" t="s">
        <v>448</v>
      </c>
      <c r="B12" s="5" t="n">
        <v>-42304</v>
      </c>
      <c r="C12" s="5" t="n">
        <v>-109081</v>
      </c>
    </row>
    <row r="13" spans="1:3">
      <c r="A13" s="4" t="s">
        <v>438</v>
      </c>
      <c r="B13" s="4" t="s">
        <v>47</v>
      </c>
      <c r="C13" s="4" t="s">
        <v>47</v>
      </c>
    </row>
    <row r="14" spans="1:3">
      <c r="A14" s="3" t="s">
        <v>449</v>
      </c>
    </row>
    <row r="15" spans="1:3">
      <c r="A15" s="4" t="s">
        <v>441</v>
      </c>
      <c r="B15" s="4" t="s">
        <v>450</v>
      </c>
      <c r="C15" s="4" t="s">
        <v>451</v>
      </c>
    </row>
    <row r="16" spans="1:3">
      <c r="A16" s="4" t="s">
        <v>442</v>
      </c>
      <c r="B16" s="4" t="s">
        <v>452</v>
      </c>
      <c r="C16" s="4" t="s">
        <v>453</v>
      </c>
    </row>
    <row r="17" spans="1:3">
      <c r="A17" s="4" t="s">
        <v>443</v>
      </c>
      <c r="B17" s="4" t="s">
        <v>401</v>
      </c>
      <c r="C17" s="4" t="s">
        <v>401</v>
      </c>
    </row>
    <row r="18" spans="1:3">
      <c r="A18" s="4" t="s">
        <v>444</v>
      </c>
      <c r="B18" s="4" t="s">
        <v>454</v>
      </c>
      <c r="C18" s="4" t="s">
        <v>455</v>
      </c>
    </row>
    <row r="19" spans="1:3">
      <c r="A19" s="4" t="s">
        <v>126</v>
      </c>
      <c r="B19" s="4" t="s">
        <v>401</v>
      </c>
      <c r="C19" s="4" t="s">
        <v>401</v>
      </c>
    </row>
    <row r="20" spans="1:3">
      <c r="A20" s="4" t="s">
        <v>445</v>
      </c>
      <c r="B20" s="4" t="s">
        <v>401</v>
      </c>
      <c r="C20" s="4" t="s">
        <v>456</v>
      </c>
    </row>
    <row r="21" spans="1:3">
      <c r="A21" s="4" t="s">
        <v>446</v>
      </c>
      <c r="B21" s="4" t="s">
        <v>401</v>
      </c>
      <c r="C21" s="4" t="s">
        <v>457</v>
      </c>
    </row>
    <row r="22" spans="1:3">
      <c r="A22" s="4" t="s">
        <v>447</v>
      </c>
      <c r="B22" s="4" t="s">
        <v>401</v>
      </c>
      <c r="C22" s="4" t="s">
        <v>458</v>
      </c>
    </row>
    <row r="23" spans="1:3">
      <c r="A23" s="4" t="s">
        <v>448</v>
      </c>
      <c r="B23" s="4" t="s">
        <v>459</v>
      </c>
      <c r="C23" s="4" t="s">
        <v>460</v>
      </c>
    </row>
    <row r="24" spans="1:3">
      <c r="A24" s="4" t="s">
        <v>461</v>
      </c>
      <c r="B24" s="4" t="s">
        <v>401</v>
      </c>
      <c r="C24"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395</v>
      </c>
      <c r="C1" s="2" t="s">
        <v>463</v>
      </c>
      <c r="D1" s="2" t="s">
        <v>464</v>
      </c>
      <c r="E1" s="2" t="s">
        <v>2</v>
      </c>
      <c r="F1" s="2" t="s">
        <v>465</v>
      </c>
      <c r="G1" s="2" t="s">
        <v>2</v>
      </c>
      <c r="H1" s="2" t="s">
        <v>466</v>
      </c>
      <c r="I1" s="2" t="s">
        <v>41</v>
      </c>
    </row>
    <row r="2" spans="1:9">
      <c r="A2" s="4" t="s">
        <v>467</v>
      </c>
      <c r="F2" s="6" t="n">
        <v>90422</v>
      </c>
      <c r="G2" s="6" t="n">
        <v>90422</v>
      </c>
      <c r="H2" s="6" t="n">
        <v>2000</v>
      </c>
      <c r="I2" s="6" t="n">
        <v>2000</v>
      </c>
    </row>
    <row r="3" spans="1:9">
      <c r="A3" s="4" t="s">
        <v>347</v>
      </c>
      <c r="G3" s="6" t="n">
        <v>86000</v>
      </c>
    </row>
    <row r="4" spans="1:9">
      <c r="A4" s="4" t="s">
        <v>332</v>
      </c>
    </row>
    <row r="5" spans="1:9">
      <c r="A5" s="4" t="s">
        <v>333</v>
      </c>
      <c r="E5" s="6" t="n">
        <v>15000</v>
      </c>
    </row>
    <row r="6" spans="1:9">
      <c r="A6" s="4" t="s">
        <v>334</v>
      </c>
      <c r="E6" s="5" t="n">
        <v>200000</v>
      </c>
    </row>
    <row r="7" spans="1:9">
      <c r="A7" s="4" t="s">
        <v>330</v>
      </c>
    </row>
    <row r="8" spans="1:9">
      <c r="A8" s="4" t="s">
        <v>468</v>
      </c>
      <c r="B8" s="5" t="n">
        <v>35714</v>
      </c>
    </row>
    <row r="9" spans="1:9">
      <c r="A9" s="4" t="s">
        <v>469</v>
      </c>
    </row>
    <row r="10" spans="1:9">
      <c r="A10" s="4" t="s">
        <v>467</v>
      </c>
      <c r="C10" s="6" t="n">
        <v>150000</v>
      </c>
    </row>
    <row r="11" spans="1:9">
      <c r="A11" s="4" t="s">
        <v>333</v>
      </c>
      <c r="C11" s="6" t="n">
        <v>15000</v>
      </c>
    </row>
    <row r="12" spans="1:9">
      <c r="A12" s="4" t="s">
        <v>334</v>
      </c>
      <c r="C12" s="5" t="n">
        <v>200000</v>
      </c>
    </row>
    <row r="13" spans="1:9">
      <c r="A13" s="4" t="s">
        <v>470</v>
      </c>
    </row>
    <row r="14" spans="1:9">
      <c r="A14" s="4" t="s">
        <v>467</v>
      </c>
      <c r="C14" s="6" t="n">
        <v>40000</v>
      </c>
    </row>
    <row r="15" spans="1:9">
      <c r="A15" s="4" t="s">
        <v>347</v>
      </c>
      <c r="D15" s="6" t="n">
        <v>99000</v>
      </c>
    </row>
    <row r="16" spans="1:9">
      <c r="A16" s="4" t="s">
        <v>471</v>
      </c>
      <c r="D16" s="6" t="n">
        <v>833</v>
      </c>
    </row>
    <row r="17" spans="1:9">
      <c r="A17" s="4" t="s">
        <v>472</v>
      </c>
    </row>
    <row r="18" spans="1:9">
      <c r="A18" s="4" t="s">
        <v>468</v>
      </c>
      <c r="B18" s="5" t="n">
        <v>35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27"/>
    <col customWidth="1" max="5" min="5" width="20"/>
    <col customWidth="1" max="6" min="6" width="12"/>
  </cols>
  <sheetData>
    <row r="1" spans="1:6">
      <c r="A1" s="1" t="s">
        <v>119</v>
      </c>
      <c r="B1" s="2" t="s">
        <v>120</v>
      </c>
      <c r="C1" s="2" t="s">
        <v>121</v>
      </c>
      <c r="D1" s="2" t="s">
        <v>122</v>
      </c>
      <c r="E1" s="2" t="s">
        <v>71</v>
      </c>
      <c r="F1" s="2" t="s">
        <v>123</v>
      </c>
    </row>
    <row r="2" spans="1:6">
      <c r="A2" s="4" t="s">
        <v>124</v>
      </c>
      <c r="B2" s="6" t="n">
        <v>-34626</v>
      </c>
      <c r="C2" s="6" t="n">
        <v>1207</v>
      </c>
      <c r="D2" s="6" t="n">
        <v>2895285</v>
      </c>
      <c r="E2" s="6" t="n">
        <v>-2172692</v>
      </c>
      <c r="F2" s="6" t="n">
        <v>689174</v>
      </c>
    </row>
    <row r="3" spans="1:6">
      <c r="A3" s="4" t="s">
        <v>125</v>
      </c>
      <c r="B3" s="5" t="n">
        <v>-65100</v>
      </c>
      <c r="C3" s="5" t="n">
        <v>12075875</v>
      </c>
    </row>
    <row r="4" spans="1:6">
      <c r="A4" s="4" t="s">
        <v>126</v>
      </c>
      <c r="B4" s="4" t="s">
        <v>47</v>
      </c>
      <c r="C4" s="4" t="s">
        <v>47</v>
      </c>
      <c r="D4" s="5" t="n">
        <v>2000</v>
      </c>
      <c r="E4" s="4" t="s">
        <v>47</v>
      </c>
      <c r="F4" s="5" t="n">
        <v>2000</v>
      </c>
    </row>
    <row r="5" spans="1:6">
      <c r="A5" s="4" t="s">
        <v>127</v>
      </c>
      <c r="B5" s="4" t="s">
        <v>47</v>
      </c>
      <c r="C5" s="4" t="s">
        <v>47</v>
      </c>
      <c r="D5" s="4" t="s">
        <v>47</v>
      </c>
      <c r="E5" s="5" t="n">
        <v>-218833</v>
      </c>
      <c r="F5" s="5" t="n">
        <v>-218833</v>
      </c>
    </row>
    <row r="6" spans="1:6">
      <c r="A6" s="4" t="s">
        <v>128</v>
      </c>
      <c r="B6" s="6" t="n">
        <v>-34626</v>
      </c>
      <c r="C6" s="6" t="n">
        <v>1207</v>
      </c>
      <c r="D6" s="5" t="n">
        <v>2897285</v>
      </c>
      <c r="E6" s="5" t="n">
        <v>-2391525</v>
      </c>
      <c r="F6" s="5" t="n">
        <v>472341</v>
      </c>
    </row>
    <row r="7" spans="1:6">
      <c r="A7" s="4" t="s">
        <v>129</v>
      </c>
      <c r="B7" s="5" t="n">
        <v>-65100</v>
      </c>
      <c r="C7" s="5" t="n">
        <v>12075875</v>
      </c>
    </row>
    <row r="8" spans="1:6">
      <c r="A8" s="4" t="s">
        <v>130</v>
      </c>
      <c r="F8" s="5" t="n">
        <v>472341</v>
      </c>
    </row>
    <row r="9" spans="1:6">
      <c r="A9" s="4" t="s">
        <v>126</v>
      </c>
      <c r="F9" s="5" t="n">
        <v>90422</v>
      </c>
    </row>
    <row r="10" spans="1:6">
      <c r="A10" s="4" t="s">
        <v>127</v>
      </c>
      <c r="F10" s="5" t="n">
        <v>2017340</v>
      </c>
    </row>
    <row r="11" spans="1:6">
      <c r="A11" s="4" t="s">
        <v>131</v>
      </c>
      <c r="F11" s="5" t="n">
        <v>-2439586</v>
      </c>
    </row>
    <row r="12" spans="1:6">
      <c r="A12" s="4" t="s">
        <v>128</v>
      </c>
      <c r="B12" s="6" t="n">
        <v>-34626</v>
      </c>
      <c r="C12" s="6" t="n">
        <v>1207</v>
      </c>
      <c r="D12" s="5" t="n">
        <v>2897285</v>
      </c>
      <c r="E12" s="5" t="n">
        <v>-2391525</v>
      </c>
      <c r="F12" s="5" t="n">
        <v>472341</v>
      </c>
    </row>
    <row r="13" spans="1:6">
      <c r="A13" s="4" t="s">
        <v>126</v>
      </c>
      <c r="B13" s="4" t="s">
        <v>47</v>
      </c>
      <c r="C13" s="6" t="n">
        <v>153</v>
      </c>
      <c r="D13" s="5" t="n">
        <v>90269</v>
      </c>
      <c r="E13" s="4" t="s">
        <v>47</v>
      </c>
      <c r="F13" s="5" t="n">
        <v>90422</v>
      </c>
    </row>
    <row r="14" spans="1:6">
      <c r="A14" s="4" t="s">
        <v>132</v>
      </c>
      <c r="B14" s="4" t="s">
        <v>47</v>
      </c>
      <c r="C14" s="5" t="n">
        <v>1531227</v>
      </c>
    </row>
    <row r="15" spans="1:6">
      <c r="A15" s="4" t="s">
        <v>133</v>
      </c>
      <c r="B15" s="4" t="s">
        <v>47</v>
      </c>
      <c r="C15" s="4" t="s">
        <v>47</v>
      </c>
      <c r="D15" s="4" t="s">
        <v>47</v>
      </c>
      <c r="E15" s="5" t="n">
        <v>-5019689</v>
      </c>
      <c r="F15" s="5" t="n">
        <v>-5019689</v>
      </c>
    </row>
    <row r="16" spans="1:6">
      <c r="A16" s="4" t="s">
        <v>127</v>
      </c>
      <c r="B16" s="4" t="s">
        <v>47</v>
      </c>
      <c r="C16" s="4" t="s">
        <v>47</v>
      </c>
      <c r="D16" s="4" t="s">
        <v>47</v>
      </c>
      <c r="E16" s="5" t="n">
        <v>2017340</v>
      </c>
      <c r="F16" s="5" t="n">
        <v>2017340</v>
      </c>
    </row>
    <row r="17" spans="1:6">
      <c r="A17" s="4" t="s">
        <v>134</v>
      </c>
      <c r="B17" s="6" t="n">
        <v>-34626</v>
      </c>
      <c r="C17" s="6" t="n">
        <v>1360</v>
      </c>
      <c r="D17" s="6" t="n">
        <v>2987554</v>
      </c>
      <c r="E17" s="6" t="n">
        <v>-5393874</v>
      </c>
      <c r="F17" s="6" t="n">
        <v>-2439586</v>
      </c>
    </row>
    <row r="18" spans="1:6">
      <c r="A18" s="4" t="s">
        <v>135</v>
      </c>
      <c r="B18" s="5" t="n">
        <v>-65100</v>
      </c>
      <c r="C18" s="5" t="n">
        <v>13607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1</v>
      </c>
    </row>
    <row r="3" spans="1:3">
      <c r="A3" s="3" t="s">
        <v>137</v>
      </c>
    </row>
    <row r="4" spans="1:3">
      <c r="A4" s="4" t="s">
        <v>138</v>
      </c>
      <c r="B4" s="6" t="n">
        <v>2017340</v>
      </c>
      <c r="C4" s="6" t="n">
        <v>-218833</v>
      </c>
    </row>
    <row r="5" spans="1:3">
      <c r="A5" s="3" t="s">
        <v>139</v>
      </c>
    </row>
    <row r="6" spans="1:3">
      <c r="A6" s="4" t="s">
        <v>105</v>
      </c>
      <c r="B6" s="5" t="n">
        <v>115627</v>
      </c>
      <c r="C6" s="5" t="n">
        <v>51607</v>
      </c>
    </row>
    <row r="7" spans="1:3">
      <c r="A7" s="4" t="s">
        <v>140</v>
      </c>
      <c r="B7" s="5" t="n">
        <v>-65257</v>
      </c>
      <c r="C7" s="4" t="s">
        <v>47</v>
      </c>
    </row>
    <row r="8" spans="1:3">
      <c r="A8" s="4" t="s">
        <v>101</v>
      </c>
      <c r="B8" s="5" t="n">
        <v>-67018</v>
      </c>
      <c r="C8" s="5" t="n">
        <v>732590</v>
      </c>
    </row>
    <row r="9" spans="1:3">
      <c r="A9" s="4" t="s">
        <v>141</v>
      </c>
      <c r="B9" s="5" t="n">
        <v>90422</v>
      </c>
      <c r="C9" s="5" t="n">
        <v>2000</v>
      </c>
    </row>
    <row r="10" spans="1:3">
      <c r="A10" s="4" t="s">
        <v>142</v>
      </c>
      <c r="B10" s="4" t="s">
        <v>47</v>
      </c>
      <c r="C10" s="5" t="n">
        <v>23300</v>
      </c>
    </row>
    <row r="11" spans="1:3">
      <c r="A11" s="3" t="s">
        <v>143</v>
      </c>
    </row>
    <row r="12" spans="1:3">
      <c r="A12" s="4" t="s">
        <v>144</v>
      </c>
      <c r="B12" s="5" t="n">
        <v>-17256</v>
      </c>
      <c r="C12" s="5" t="n">
        <v>-513107</v>
      </c>
    </row>
    <row r="13" spans="1:3">
      <c r="A13" s="4" t="s">
        <v>145</v>
      </c>
      <c r="B13" s="5" t="n">
        <v>21858</v>
      </c>
      <c r="C13" s="5" t="n">
        <v>72420</v>
      </c>
    </row>
    <row r="14" spans="1:3">
      <c r="A14" s="4" t="s">
        <v>46</v>
      </c>
      <c r="B14" s="5" t="n">
        <v>599992</v>
      </c>
      <c r="C14" s="4" t="s">
        <v>47</v>
      </c>
    </row>
    <row r="15" spans="1:3">
      <c r="A15" s="4" t="s">
        <v>55</v>
      </c>
      <c r="B15" s="5" t="n">
        <v>1425</v>
      </c>
      <c r="C15" s="5" t="n">
        <v>13628</v>
      </c>
    </row>
    <row r="16" spans="1:3">
      <c r="A16" s="4" t="s">
        <v>58</v>
      </c>
      <c r="B16" s="5" t="n">
        <v>-53314</v>
      </c>
      <c r="C16" s="5" t="n">
        <v>-15818</v>
      </c>
    </row>
    <row r="17" spans="1:3">
      <c r="A17" s="4" t="s">
        <v>60</v>
      </c>
      <c r="B17" s="5" t="n">
        <v>111115</v>
      </c>
      <c r="C17" s="5" t="n">
        <v>-139072</v>
      </c>
    </row>
    <row r="18" spans="1:3">
      <c r="A18" s="4" t="s">
        <v>146</v>
      </c>
      <c r="B18" s="5" t="n">
        <v>-2259726</v>
      </c>
      <c r="C18" s="4" t="s">
        <v>47</v>
      </c>
    </row>
    <row r="19" spans="1:3">
      <c r="A19" s="4" t="s">
        <v>61</v>
      </c>
      <c r="B19" s="5" t="n">
        <v>-97334</v>
      </c>
      <c r="C19" s="5" t="n">
        <v>-34575</v>
      </c>
    </row>
    <row r="20" spans="1:3">
      <c r="A20" s="4" t="s">
        <v>147</v>
      </c>
      <c r="B20" s="5" t="n">
        <v>397874</v>
      </c>
      <c r="C20" s="5" t="n">
        <v>-25860</v>
      </c>
    </row>
    <row r="21" spans="1:3">
      <c r="A21" s="3" t="s">
        <v>148</v>
      </c>
    </row>
    <row r="22" spans="1:3">
      <c r="A22" s="4" t="s">
        <v>149</v>
      </c>
      <c r="B22" s="5" t="n">
        <v>-118838</v>
      </c>
      <c r="C22" s="5" t="n">
        <v>-192621</v>
      </c>
    </row>
    <row r="23" spans="1:3">
      <c r="A23" s="4" t="s">
        <v>150</v>
      </c>
      <c r="B23" s="5" t="n">
        <v>145787</v>
      </c>
      <c r="C23" s="4" t="s">
        <v>47</v>
      </c>
    </row>
    <row r="24" spans="1:3">
      <c r="A24" s="4" t="s">
        <v>151</v>
      </c>
      <c r="B24" s="5" t="n">
        <v>12000</v>
      </c>
      <c r="C24" s="5" t="n">
        <v>-10608</v>
      </c>
    </row>
    <row r="25" spans="1:3">
      <c r="A25" s="4" t="s">
        <v>152</v>
      </c>
      <c r="B25" s="5" t="n">
        <v>38949</v>
      </c>
      <c r="C25" s="5" t="n">
        <v>-203229</v>
      </c>
    </row>
    <row r="26" spans="1:3">
      <c r="A26" s="3" t="s">
        <v>153</v>
      </c>
    </row>
    <row r="27" spans="1:3">
      <c r="A27" s="4" t="s">
        <v>154</v>
      </c>
      <c r="B27" s="4" t="s">
        <v>47</v>
      </c>
      <c r="C27" s="4" t="s">
        <v>47</v>
      </c>
    </row>
    <row r="28" spans="1:3">
      <c r="A28" s="4" t="s">
        <v>155</v>
      </c>
      <c r="B28" s="5" t="n">
        <v>436823</v>
      </c>
      <c r="C28" s="5" t="n">
        <v>-229089</v>
      </c>
    </row>
    <row r="29" spans="1:3">
      <c r="A29" s="4" t="s">
        <v>156</v>
      </c>
      <c r="B29" s="5" t="n">
        <v>103198</v>
      </c>
      <c r="C29" s="5" t="n">
        <v>332287</v>
      </c>
    </row>
    <row r="30" spans="1:3">
      <c r="A30" s="4" t="s">
        <v>157</v>
      </c>
      <c r="B30" s="5" t="n">
        <v>540021</v>
      </c>
      <c r="C30" s="5" t="n">
        <v>103198</v>
      </c>
    </row>
    <row r="31" spans="1:3">
      <c r="A31" s="3" t="s">
        <v>158</v>
      </c>
    </row>
    <row r="32" spans="1:3">
      <c r="A32" s="4" t="s">
        <v>159</v>
      </c>
      <c r="B32" s="4" t="s">
        <v>47</v>
      </c>
      <c r="C32" s="5" t="n">
        <v>28808</v>
      </c>
    </row>
    <row r="33" spans="1:3">
      <c r="A33" s="4" t="s">
        <v>160</v>
      </c>
      <c r="B33" s="6" t="n">
        <v>5019689</v>
      </c>
      <c r="C33"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22:03Z</dcterms:created>
  <dcterms:modified xmlns:dcterms="http://purl.org/dc/terms/" xmlns:xsi="http://www.w3.org/2001/XMLSchema-instance" xsi:type="dcterms:W3CDTF">2020-04-01T17:22:03Z</dcterms:modified>
</cp:coreProperties>
</file>